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Organization and Basis of Prese" sheetId="6" r:id="rId6"/>
    <s:sheet name="Significant Accounting Policies" sheetId="7" r:id="rId7"/>
    <s:sheet name="Fair Value of Financial Instrum" sheetId="8" r:id="rId8"/>
    <s:sheet name="Collaboration Agreement" sheetId="9" r:id="rId9"/>
    <s:sheet name="Accrued Expenses" sheetId="10" r:id="rId10"/>
    <s:sheet name="Share-Based Payments" sheetId="11" r:id="rId11"/>
    <s:sheet name="Indebtedness" sheetId="12" r:id="rId12"/>
    <s:sheet name="Significant Accounting Polici13" sheetId="13" r:id="rId13"/>
    <s:sheet name="Significant Accounting Polici14" sheetId="14" r:id="rId14"/>
    <s:sheet name="Fair Value of Financial Instr15" sheetId="15" r:id="rId15"/>
    <s:sheet name="Accrued Expenses (Tables)" sheetId="16" r:id="rId16"/>
    <s:sheet name="Share-Based Payments (Tables)" sheetId="17" r:id="rId17"/>
    <s:sheet name="Organization and Basis of Pre18" sheetId="18" r:id="rId18"/>
    <s:sheet name="Significant Accounting Polici19" sheetId="19" r:id="rId19"/>
    <s:sheet name="Fair Value of Financial Instr20" sheetId="20" r:id="rId20"/>
    <s:sheet name="Fair Value of Financial Instr21" sheetId="21" r:id="rId21"/>
    <s:sheet name="Fair Value of Financial Instr22" sheetId="22" r:id="rId22"/>
    <s:sheet name="Fair Value of Financial Instr23" sheetId="23" r:id="rId23"/>
    <s:sheet name="Collaboration Agreement - Addit" sheetId="24" r:id="rId24"/>
    <s:sheet name="Accrued Expenses - Components o" sheetId="25" r:id="rId25"/>
    <s:sheet name="Share-Based Payments - Addition" sheetId="26" r:id="rId26"/>
    <s:sheet name="Share-Based Payments - Stock-Ba" sheetId="27" r:id="rId27"/>
    <s:sheet name="Share-Based Payments - Summary " sheetId="28" r:id="rId28"/>
    <s:sheet name="Share-Based Payments - Summar29" sheetId="29" r:id="rId29"/>
    <s:sheet name="Indebtedness (Details)" sheetId="30" r:id="rId30"/>
  </s:sheets>
  <s:definedNames/>
  <s:calcPr calcId="124519" calcMode="auto" fullCalcOnLoad="1"/>
</s:workbook>
</file>

<file path=xl/sharedStrings.xml><?xml version="1.0" encoding="utf-8"?>
<sst xmlns="http://schemas.openxmlformats.org/spreadsheetml/2006/main" uniqueCount="275">
  <si>
    <t>Document and Entity Information - shares</t>
  </si>
  <si>
    <t>3 Months Ended</t>
  </si>
  <si>
    <t>Mar. 31, 2016</t>
  </si>
  <si>
    <t>Apr. 30, 2016</t>
  </si>
  <si>
    <t>Document And Entity Information [Abstract]</t>
  </si>
  <si>
    <t>Trading symbol</t>
  </si>
  <si>
    <t>EBIO</t>
  </si>
  <si>
    <t>Entity registrant name</t>
  </si>
  <si>
    <t>Eleven Biotherapeutics, Inc.</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 (in shares)</t>
  </si>
  <si>
    <t>CONDENSED BALANCE SHEETS (Unaudited) - USD ($) $ in Thousands</t>
  </si>
  <si>
    <t>Dec. 31, 2015</t>
  </si>
  <si>
    <t>Current assets:</t>
  </si>
  <si>
    <t>Cash and cash equivalents</t>
  </si>
  <si>
    <t>Prepaid expenses and other current assets</t>
  </si>
  <si>
    <t>Total current assets</t>
  </si>
  <si>
    <t>Property and equipment, net</t>
  </si>
  <si>
    <t>Restricted cash</t>
  </si>
  <si>
    <t>Other assets</t>
  </si>
  <si>
    <t>Total assets</t>
  </si>
  <si>
    <t>Current liabilities:</t>
  </si>
  <si>
    <t>Accounts payable</t>
  </si>
  <si>
    <t>Accrued expenses</t>
  </si>
  <si>
    <t>Notes payable, current portion</t>
  </si>
  <si>
    <t>Deferred revenue</t>
  </si>
  <si>
    <t>Total current liabilities</t>
  </si>
  <si>
    <t>Other liabilities</t>
  </si>
  <si>
    <t>Notes payable, net of current portion</t>
  </si>
  <si>
    <t>Warrant liability</t>
  </si>
  <si>
    <t>Commitments and contingencies</t>
  </si>
  <si>
    <t xml:space="preserve"> </t>
  </si>
  <si>
    <t>Stockholders’ equity:</t>
  </si>
  <si>
    <t>Preferred stock, $0.001 par value per share; 5,000,000 shares authorized at March 31, 2016 and December 31, 2015 and no shares issued and outstanding at March 31, 2016 and December 31, 2015</t>
  </si>
  <si>
    <t>Common stock, $0.001 par value per share; 200,000,000 shares authorized at March 31, 2016 and December 31, 2015 and 19,767,545 and 19,619,124 shares issued and outstanding at March 31, 2016 and December 31, 2015, respectively</t>
  </si>
  <si>
    <t>Additional paid-in capital</t>
  </si>
  <si>
    <t>Accumulated deficit</t>
  </si>
  <si>
    <t>Total stockholders’ equity</t>
  </si>
  <si>
    <t>Total liabilities and stockholders’ equity</t>
  </si>
  <si>
    <t>CONDENSED BALANCE SHEETS (Unaudited)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STATEMENTS OF OPERATIONS AND COMPREHENSIVE LOSS (Unaudited) - USD ($) shares in Thousands, $ in Thousands</t>
  </si>
  <si>
    <t>Mar. 31, 2015</t>
  </si>
  <si>
    <t>Income Statement [Abstract]</t>
  </si>
  <si>
    <t>Revenue</t>
  </si>
  <si>
    <t>Operating expenses:</t>
  </si>
  <si>
    <t>Research and development</t>
  </si>
  <si>
    <t>General and administrative</t>
  </si>
  <si>
    <t>Total operating expenses</t>
  </si>
  <si>
    <t>Loss from operations</t>
  </si>
  <si>
    <t>Other income (expense):</t>
  </si>
  <si>
    <t>Other income, net</t>
  </si>
  <si>
    <t>Loss on extinguishment of debt</t>
  </si>
  <si>
    <t>Interest expense</t>
  </si>
  <si>
    <t>Total other (expense) income, net</t>
  </si>
  <si>
    <t>Net loss and comprehensive loss</t>
  </si>
  <si>
    <t>Net loss per share applicable to common stockholders—basic and diluted (in dollars per share)</t>
  </si>
  <si>
    <t>Weighted-average number of common shares used in net loss per share applicable to common stockholders—basic and diluted</t>
  </si>
  <si>
    <t>CONDENSED STATEMENTS OF CASH FLOWS (Unaudited) - USD ($) $ in Thousands</t>
  </si>
  <si>
    <t>Operating activities</t>
  </si>
  <si>
    <t>Net loss</t>
  </si>
  <si>
    <t>Adjustments to reconcile net loss to net cash used in operating activities:</t>
  </si>
  <si>
    <t>Depreciation and amortization</t>
  </si>
  <si>
    <t>Non-cash interest expense</t>
  </si>
  <si>
    <t>Stock-based compensation expense</t>
  </si>
  <si>
    <t>Change in fair value of warrant liability</t>
  </si>
  <si>
    <t>Changes in operating assets and liabilities:</t>
  </si>
  <si>
    <t>Prepaid expenses and other assets</t>
  </si>
  <si>
    <t>Accrued expenses and other liabilities</t>
  </si>
  <si>
    <t>Net cash used in operating activities</t>
  </si>
  <si>
    <t>Investing activities</t>
  </si>
  <si>
    <t>Purchases of property and equipment</t>
  </si>
  <si>
    <t>Net cash used in investing activities</t>
  </si>
  <si>
    <t>Financing activities</t>
  </si>
  <si>
    <t>Proceeds from issuance of common stock and common stock warrants, net of offering costs</t>
  </si>
  <si>
    <t>Payments on notes payable</t>
  </si>
  <si>
    <t>Proceeds from exercise of common stock options and warrants</t>
  </si>
  <si>
    <t>Net cash used in financing activities</t>
  </si>
  <si>
    <t>Net decrease in cash and cash equivalents</t>
  </si>
  <si>
    <t>Cash and cash equivalents at beginning of period</t>
  </si>
  <si>
    <t>Cash and cash equivalents at end of period</t>
  </si>
  <si>
    <t>Supplemental cash flow information</t>
  </si>
  <si>
    <t>Cash paid for interest</t>
  </si>
  <si>
    <t>Organization and Basis of Presentation</t>
  </si>
  <si>
    <t>Organization, Consolidation and Presentation of Financial Statements [Abstract]</t>
  </si>
  <si>
    <t>Organization and Basis of Presentation Eleven Biotherapeutics, Inc. (the “Company”), formerly known as Denovo Therapeutics, Inc. and Newco LS14, Inc., a Delaware corporation formed on February 25, 2008, is a biopharmaceutical company with a proprietary protein engineering platform, called AMP-Rx, that it applies to the discovery and development of protein therapeutics to treat diseases of the eye. The Company’s most advanced product candidate, which is still in preclinical development, is EBI-031, which the Company designed, engineered and generated using its AMP-Rx platform and is developing as an intravitreal injection for diabetic macular edema, or DME, and uveitis. In 2015, the Company initiated the necessary chemistry, manufacturing and control ("CMC") development work and nonclinical safety studies of EBI-031 to support the submission of an investigational new drug application ("IND") to the United States Food and Drug Administration ("FDA"). On May 28, 2013 , the Company entered into a collaboration and license agreement with ThromboGenics N.V (“ThromboGenics”). Under the agreement, the Company and ThromboGenics are collaborating to identify protein or peptide therapeutics that directly modulate any of a specified set of targets in a novel pathway in retinal disease (Note 4). These financial statements have been prepared in accordance with U.S. generally accepted accounting principles (“GAAP”). Liquidity The Company has financed its operations to date primarily through private placements of its common stock and preferred stock and convertible bridge notes, venture debt borrowings and its initial public offering ("IPO"), and as of March 31, 2016 , the Company had cash and cash equivalents totaling approximately $13.4 million , net working capital of $11.5 million and an accumulated deficit of $132.8 million . In January 2016, as a result of the outcome of the Company’s Phase 3 clinical trial of its lead product candidate, isunakinra (EBI-005), for the treatment of severe allergic conjunctivitis, the Company was required to fund a cash collateral account with Silicon Valley Bank ("SVB") in an amount equal to approximately $15.1 million , representing the outstanding obligations under the Loan and Security Agreement with SVB dated May 27, 2010, as amended on September 4, 2012, November 25, 2014 and December 4, 2015 (the “Loan Agreement”). In March 2016, the Company prepaid all outstanding amounts owed to SVB and terminated the Loan Agreement with existing cash on hand. The future success of the Company is dependent on its ability to develop its product candidates and ultimately upon its ability to attain profitable operations. The Company is subject to a number of risks similar to other early-stage life science companies, including, but not limited to, successful discovery and development of its product candidates, raising additional capital with favorable terms, development by its competitors of new technological innovations, protection of proprietary technology and market acceptance of the Company’s products. The successful discovery and development of product candidates requires substantial working capital which may not be available to the Company on favorable terms. These factors raise substantial doubt about the Company’s ability to continue as a going concern. In order for the Company to continue operations beyond 2016 and be able to discharge its liabilities and commitments in the normal course of business, the Company has taken or will take the following steps, not all of which are entirely within the Company’s control: • The Company engaged an investment bank to conduct a review of strategic alternatives to maximize shareholder value. Potential strategic alternatives to be explored and evaluated during the review process may include the sale of the Company, a strategic partnership with one or more parties or the licensing, sale or divestiture of some of the Company’s proprietary technologies. The Company cannot provide any commitment regarding when or if this strategic review process will result in any type of transaction and no assurance can be given that the Company will determine to pursue a potential sale, strategic partnership or licensing arrangement. • The Company does not see an immediate path forward for isunakinra and has implemented a plan to wind down the development activities associated with isunakinra. • The Company has conducted a review of its operations and implemented a plan to reduce operating expenses to align with current operating conditions. • On March 1, 2016, the Company prepaid all outstanding amounts owed to SVB under the Loan Agreement. The Company continues to evaluate other financing alternatives to provide additional working capital on terms that are consistent with the Company’s business plans. The Company believes that its cash and cash equivalents of $13.4 million as of March 31, 2016 will be sufficient to fund the Company’s current operating plan into the fourth quarter of 2016. If the Company is unable to obtain adequate financing or engage in a strategic transaction on acceptable terms and when needed, it will be required to implement further cost reduction strategies. These factors and the factors described above continue to raise substantial doubt about the Company’s ability to continue as a going concern.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is uncertainty.</t>
  </si>
  <si>
    <t>Significant Accounting Policies</t>
  </si>
  <si>
    <t>Accounting Policies [Abstract]</t>
  </si>
  <si>
    <t>Significant Accounting Policies Unaudited interim financial information Certain information and footnote disclosures normally included in the Company’s annual financial statements have been condensed or omitted. Accordingly, these interim condensed financial statements should be read in conjunction with the financial statements and notes thereto contained in the Company’s Annual Report on Form 10-K for the fiscal year ended December 31, 2015 (the “2015 10-K”). The condensed financial statements as of March 31, 2016 and for the three months ended March 31, 2016 and 2015 and the related information contained within the notes to the financial statements are unaudited. The unaudited financial statements have been prepared on the same basis as the annual audited financial statements, and in the opinion of management, reflect all adjustments, which include only normal recurring adjustments necessary for the fair presentation of the Company’s financial position as of March 31, 2016 , the statements of operations and comprehensive loss and the statement of cash flows for the three months ended March 31, 2016 and 2015. The results for the three months ended March 31, 2016 are not necessarily indicative of results to be expected for the year ending December 31, 2016, or any other future annual or interim periods. Net loss per share Basic net loss per share applicable to common stockholders is calculated by dividing net loss applicable to common stockholder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and the if-converted method. For purposes of the diluted net loss per share calculation, stock options, unvested restricted stock, restricted stock units and warrants are considered to be common stock equivalents but have been excluded from the calculation of diluted net loss per share, as their effect would be anti-dilutive for all periods presented. Therefore, basic and diluted net loss per share was the same for all periods presented. The following common stock equivalents were excluded from the calculation of diluted net loss per share applicable to common stockholders for the periods indicated because including them would have had an anti-dilutive effect or the exercise prices were greater than the average market price of the common shares. As of March 31, 2016 2015 Stock options 2,420,804 1,933,158 Unvested restricted stock 35,440 98,535 Restricted stock units 147,598 — Common stock warrants 926,840 899,340 3,530,682 2,931,033 There have been no material changes to the significant accounting policies previously disclosed in the 2015 10-K. Recent Accounting Pronouncements In the second quarter of 2014, the Financial Accounting Standards Board ("FASB") issued guidance applicable to revenue recognition that will be effective for the Company for the year ending December 31, 2018. The new guidance must be adopted using either a full retrospective approach for all periods presented or a modified retrospective approach. Earlier application is permitted only as of annual reporting periods beginning after December 15, 2016, including interim reporting periods within that reporting period. The new guidance applies a more principles-based approach to recognizing revenue. The Company is evaluating the new guidance and the expected effect on the Company’s financial statements. In August 2014, the FASB issued Accounting Standards Update No. 2014-15, Going Concern (Subtopic 205-40) (“ASU 2014-15”). ASU 2014-15 requires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beginning after December 15, 2016 and for interim periods within that fiscal year. The Company does not expect the adoption of this guidance to have a material effect on the Company’s financial statements, but may require further disclosure in its financial statements once adopted. In November 2015, the FASB issued Accounting Standard Update No. 2015-17, Balance Sheet Classification of Deferred Taxes (“ASU 2015-17”). ASU 2015-17 requires companies to classify all deferred tax assets and liabilities as noncurrent on the balance sheet instead of separating deferred taxes into current and noncurrent amounts. The guidance is effective for financial statements issued for annual periods beginning after December 15, 2016, and interim periods within those annual periods. Early adoption is permitted. The guidance may be adopted on either a prospective or retrospective basis. The Company does not expect the adoption of this guidance to have a material effect on the Company’s financial statements. In February 2016, the FASB issued Accounting Standard Update No. 2016-02, Leases (Topic 842) ("ASU 2016-02"). ASU 2016-02 addresses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operations and the repayment of the principal portion of the lease liability will be classified as a financing activity while the interest component will be included in the operating section of the statement of cash flows. This guidance is effective for annual and interim reporting periods beginning after December 15, 2018. Early adoption is permitted. The Company has not yet completed the analysis of how adopting this guidance will affect its financial statements. In March 2016, the FASB issued Accounting Standard Update No.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Some of the areas of simplification apply only to nonpublic entities. For public business entities, the amendments in ASU 2016-09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for which financial statements haven’t been issued or made available for issuance. If an entity early adopts the amendments in an interim period, any adjustments must be reflected as of the beginning of the fiscal year that includes that interim period. An entity that elects early adoption must adopt all of the amendments in the same period. The Company does not expect the adoption of this guidance to have a material effect on the Company’s financial statements.</t>
  </si>
  <si>
    <t>Fair Value of Financial Instruments</t>
  </si>
  <si>
    <t>Fair Value Disclosures [Abstract]</t>
  </si>
  <si>
    <t xml:space="preserve"> Fair Value of Financial Instruments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following table presents information about the Company’s financial assets and liabilities that have been measured at fair value, and indicates the fair value hierarchy of the valuation inputs utilized to determine such fair value. The Company determines the fair value of the common stock warrants using Level 3 inputs. The following table summarizes the assets measured at fair value on a recurring basis at March 31, 2016 (in thousands): Description March 31, 2016 Active Markets (Level 1) Observable Inputs (Level 2) Unobservable Inputs (Level 3) Assets: Cash and cash equivalents $ 13,419 $ 13,419 $ — $ — Total $ 13,419 $ 13,419 $ — $ — Description March 31, 2016 Active Markets (Level 1) Observable Inputs (Level 2) Unobservable Inputs (Level 3) Liabilities: Warrant liability $ — $ — $ — $ — Total $ — $ — $ — $ — The following table summarizes the assets and liabilities measured at fair value on a recurring basis at December 31, 2015 (in thousands): Description December 31, 2015 Active Markets (Level 1) Observable Inputs (Level 2) Unobservable Inputs (Level 3) Assets: Cash and cash equivalents $ 36,079 $ 36,079 $ — $ — Total $ 36,079 $ 36,079 $ — $ — Description December 31, 2015 Active Markets (Level 1) Observable Inputs (Level 2) Unobservable Inputs (Level 3) Liabilities: Warrant liability $ 115 $ — $ — $ 115 Total $ 115 $ — $ — $ 115 The Company measures the fair value of the warrants classified as a liability at each reporting date using the Black-Scholes option pricing model using the following assumptions: March 31, December 31, 2015 Risk-free interest rate 0.73 % 1.06 % Expected dividend yield — % — % Expected term (in years) 1.67 1.92 Expected volatility 77.65 % 70.67 % The following table sets forth a summary of changes in the fair value of the Company’s common stock warrant liability, which represented a recurring measurement classified within Level 3 of the fair value hierarchy, wherein fair value was estimated using significant unobservable inputs (in thousands): Beginning balance, January 1, 2016 $ 115 Change in fair value (115 ) Ending balance, March 31, 2016 $ — The change in the fair value of the warrant liability is primarily influenced by the price of the underlying common stock. There have been no changes to the valuation methods utilized during the three months ended March 31, 2016 . The Company evaluates transfers between levels at the end of each reporting period. There were no transfers of assets or liabilities between levels during the three months ended March 31, 2016 .</t>
  </si>
  <si>
    <t>Collaboration Agreement</t>
  </si>
  <si>
    <t>Collaboration Arrangement Disclosure [Abstract]</t>
  </si>
  <si>
    <t>Collaboration Agreement On May 28, 2013 , the Company entered into the collaboration and license agreement with ThromboGenics. Under this agreement, the Company and ThromboGenics are collaborating to identify protein or peptide therapeutics that directly modulate any of a specified set of targets in a novel pathway in retinal disease. The Company and ThromboGenics jointly own any know-how made by or on behalf of either party in the course of the research and any patent rights claiming such know-how. The Company has granted ThromboGenics an exclusive, sublicenseable, royalty-bearing license under the Company’s rights in these patent rights and know-how, as well as under any other patent rights and know-how that the Company controls during the research term that are necessary for ThromboGenics to perform its obligations to research, develop, manufacture and commercialize collaboration products. ThromboGenics has funded certain research and development services performed by the Company during the research term, which is initially thirty (30) months and automatically extends to the extent that the parties mutually agree in writing. The activities under the agreement are governed by a Joint Research Committee (“JRC”). The JRC is responsible for overseeing the research activities under the agreement. The JRC will disband at the end of the research term. The initial research term concluded in November 2015. However the parties have agreed to continue the existing Collaboration and License Agreement to provide the Company the time required to complete additional research activities for no additional consideration. The Company expects the relevant data to become available in the second quarter of 2016. To date, no collaboration products have been identified. The Company received a $1.75 million upfront payment and receives a set rate per annual full time equivalent personnel working on the collaboration, which will be paid quarterly in advance. The Company is also eligible to receive up to an aggregate of $25.0 million in milestone payments and may also receive low single-digit royalties on sales of any commercialized products resulting from the collaboration. There are no commercialization or sales-based milestones under the agreement. The agreement expires when all of ThromboGenics’ payment obligations expire. The agreement provides that either party may terminate the agreement in the event of the other party’s insolvency, bankruptcy or comparable proceedings, or if the other party materially breaches the agreement and does not cure such breach during a specified cure period. The Company may terminate the agreement if ThromboGenics or any of its affiliates or licensees challenges the patent rights licensed to ThromboGenics. ThromboGenics may terminate the agreement for convenience by providing the Company with notice following the end of the research term. There are no refund provisions in this agreement. The Company accounts for this agreement pursuant to ASC Topic 605-25, Revenue Recognition – Multiple Element Arrangements , or ASC 605-25. The Company identified the following deliverables in this agreement: • an exclusive license to the Company’s intellectual property that is necessary for ThromboGenics to perform its obligations during the research term. (“Research License Deliverable”); • the Company’s obligation to provide research services (“Research Services Deliverable”); and • the Company’s participation on the JRC (“JRC Deliverable”). The Company determined that the licenses to future collaboration product candidates are contingent upon the identification of future product candidates as a result of the Research Services, and as such, have not been identified as a separate deliverable at the inception of the arrangement. The Company determined that the Research License Deliverable did not have standalone value from the Research Services Deliverable because the license is not sold separately and could not be resold on a standalone basis. While the intellectual property rights granted to ThromboGenics under this agreement are sublicensable, the Company determined that the Research License Deliverable does not have value without the Research Services Deliverable as the Company’s intellectual property could not be sold separately or utilized to develop product candidates without the expertise of the Company that is provided through the Research Services Deliverable. The Company concluded that ThromboGenics does not have the expertise to perform the specialized research activities and such expertise is not readily available in the marketplace. As such, the Company has accounted for the Research License Deliverable and the Research Services Deliverable as a combined unit of accounting. The Company determined that the JRC Deliverable has standalone value from the Research License Deliverable and the Research Services Deliverable (the combined unit of account). The Company has determined that the best estimate of selling price of the JRC Deliverable is de minimis, and thus the non-contingent arrangement consideration has been allocated to the combined unit of accounting. The Company was recognizing the arrangement consideration using the proportional performance method, by which the amounts are recognized in proportion to the costs incurred based on full time equivalent personnel efforts. Subsequent to the amendment in November 2015, the Company is recognizing revenue on a straight-line basis over the remaining performance period. The Company recorded revenue related to this agreement of $203,000 and $244,000 for the three months ended March 31, 2016 and 2015, respectively. The costs incurred by the Company related to the research activities are recorded as research and development expense in the statement of operations and comprehensive loss. The potential milestone payments under this agreement are comprised of (i) up to an aggregate of $10.0 million of milestone payments due upon the achievement of specified preclinical and clinical development milestone events, and (ii) up to an aggregate of $15.0 million in milestone payments due upon the achievement of specified regulatory milestone events. The Company believes that certain of the preclinical and clinical development milestone payments are consistent with the definition of substantive milestones, and, accordingly, the Company will recognize these payments upon the achievement of such milestones, if any, in the period that such milestone is achieved. The remaining clinical development and regulatory milestone payments were not considered substantive and will be recognized upon achievement of the revenue recognition criteria of ASC 605. Factors considered in the evaluation of whether the milestones are substantive included the degree of risk associated with performance of the milestone, the level of effort and investment required, whether the milestone consideration was reasonable relative to the deliverables and whether the milestone was earned at least in part based on the Company’s performance. As of March 31, 2016 , the Company had not received any milestone or royalty payments under the collaboration and license agreement.</t>
  </si>
  <si>
    <t>Accrued Expenses</t>
  </si>
  <si>
    <t>Payables and Accruals [Abstract]</t>
  </si>
  <si>
    <t>Accrued Expenses Accrued expenses consisted of the following (in thousands): March 31, December 31, 2015 Development costs $ 344 $ 931 Employee compensation 55 573 Professional fees 92 194 Interest — 88 Other — 8 $ 491 $ 1,794</t>
  </si>
  <si>
    <t>Share-Based Payments</t>
  </si>
  <si>
    <t>Disclosure of Compensation Related Costs, Share-based Payments [Abstract]</t>
  </si>
  <si>
    <t xml:space="preserve"> Share-Based Payments In December 2013, the Company's 2014 Stock Incentive Plan (the "2014 Plan") was adopted by the Board of Directors and approved by the Company's stockholders in January 2014. Pursuant to the terms of the plan, the number of shares authorized for issuance automatically increases on the first day of each fiscal year. On January 1, 2016 and 2015, the number of shares reserved for issuance under the 2014 Plan increased by 786,431 and 722,331 shares, respectively. As of March 31, 2016 the total number of shares of common stock available for issuance under the 2014 Plan was 567,289 . The Company also maintains the Eleven Biotherapeutics, Inc. 2009 Stock Incentive Plan (the "2009 Plan"), as amended and restated. In February 2014, the Company ceased granting stock incentive awards under the 2009 Plan. Stock-Based Compensation Expense Stock-based compensation expense by award type was as follows (in thousands): Three Months Ended March 31, 2016 2015 Stock options $ 435 $ 637 Restricted stock 54 27 Restricted stock units 92 — Employee stock purchase plan 5 — $ 586 $ 664 At March 31, 2016 , there was $3.7 million of total unrecognized compensation expense, net of estimated forfeitures, related to non-vested stock options, unvested restricted stock, restricted stock units (each with service-based vesting provisions), and shares issued pursuant to the Company's 2014 Employee Stock Purchase Plan (the "ESPP"). This unrecognized compensation expense is expected to be recognized over a weighted-average period of 2.08 years. The Company has granted stock options to the founders and officers of the Company, which contain both performance-based and service-based vesting criteria. Milestone events are specific to the Company’s corporate goals, including but not limited to certain preclinical and clinical development milestones related to the Company’s product candidates. Stock-based compensation expense associated with these performance-based stock options is recognized if the performance condition is considered probable of achievement using management’s best estimates. There was no expense recorded for performance-based vesting awards during the three months ended March 31, 2016 and 2015 . The remaining milestones were not deemed to be probable of achievement as of March 31, 2016 . As of March 31, 2016, unrecognized compensation expense related to performance based awards was $42,000 . Stock Options A summary of the stock option activity is presented below: Shares Weighted-Average Exercise Price Outstanding at December 31, 2015 1,803,574 $ 6.28 Granted 916,776 0.28 Exercised (118,110 ) 0.06 Cancelled or forfeited (181,436 ) 2.85 Outstanding at March 31, 2016 2,420,804 $ 4.57 Exercisable at March 31, 2016 860,693 $ 5.88 Vested and expected to vest at March 31, 2016 (1) 2,012,694 $ 5.14 (1) Represents the number of vested options, plus the number of unvested options expected to vest. Restricted Stock From time to time, upon approval by the Board of Directors, certain employees, directors and advisors have been granted restricted shares of common stock. A summary of the unvested restricted stock is presented below: Restricted Stock Weighted-Average Grant Date Fair Value Unvested at December 31, 2015 41,657 $ 11.05 Granted — — Vested (6,217 ) 8.88 Unvested at March 31, 2016 35,440 $ 11.43 Restricted Stock Units From time to time, upon approval by the Board of Directors, certain employees have been granted restricted stock units. A summary of the restricted stock units is presented below: Restricted Stock Units Weighted-Average Grant Date Fair Value Unvested at December 31, 2015 150,932 $ 2.85 Granted — — Vested (3,334 ) 4.09 Unvested at March 31, 2016 147,598 $ 2.82 Employee Stock Purchase Plan On January 21, 2014, the Company’s board of directors adopted its 2014 ESPP, which was subsequently approved by its stockholders and became effective upon the closing of the Company’s IPO on February 6, 2014. The 2014 ESPP authorizes the initial issuance of up to a total of 157,480 shares of the Company’s common stock to participating employees. The first offering period under the 2014 ESPP opened on September 15, 2015 and closed on March 14, 2016. On March 14, 2016, the Company issued and sold 20,760 shares of its common stock pursuant to the 2014 ESPP at a purchase price of $0.31 per share. The second offering period under the 2014 opened on March 15, 2016.</t>
  </si>
  <si>
    <t>Indebtedness</t>
  </si>
  <si>
    <t>Debt Disclosure [Abstract]</t>
  </si>
  <si>
    <t>Indebtedness Term Loan On March 1, 2016, the Company prepaid all outstanding amounts owed to SVB under the Loan Agreement. These obligations included the outstanding principal and interest of $13.8 million and a prepayment penalty of $0.2 million . In addition, the Company was required to pay a final payment equal to 6% of the amounts borrowed under the Loan Agreement, or $0.9 million , of which $0.4 million was accrued as of March 1, 2016. In addition, as a result of the prepayment, the Company wrote off the unamortized debt issuance costs and debt discount of $0.2 million . In connection with the prepayment, the Company has recorded a loss on extinguishment of debt of $ 0.9 million , which is included in other expense on the condensed statement of operations and comprehensive income for the three months ending March 31, 2016.</t>
  </si>
  <si>
    <t>Significant Accounting Policies (Policies)</t>
  </si>
  <si>
    <t>Unaudited interim financial information</t>
  </si>
  <si>
    <t>Unaudited interim financial information Certain information and footnote disclosures normally included in the Company’s annual financial statements have been condensed or omitted. Accordingly, these interim condensed financial statements should be read in conjunction with the financial statements and notes thereto contained in the Company’s Annual Report on Form 10-K for the fiscal year ended December 31, 2015 (the “2015 10-K”). The condensed financial statements as of March 31, 2016 and for the three months ended March 31, 2016 and 2015 and the related information contained within the notes to the financial statements are unaudited. The unaudited financial statements have been prepared on the same basis as the annual audited financial statements, and in the opinion of management, reflect all adjustments, which include only normal recurring adjustments necessary for the fair presentation of the Company’s financial position as of March 31, 2016 , the statements of operations and comprehensive loss and the statement of cash flows for the three months ended March 31, 2016 and 2015. The results for the three months ended March 31, 2016 are not necessarily indicative of results to be expected for the year ending December 31, 2016, or any other future annual or interim periods.</t>
  </si>
  <si>
    <t>Net loss per share</t>
  </si>
  <si>
    <t>Net loss per share Basic net loss per share applicable to common stockholders is calculated by dividing net loss applicable to common stockholder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and the if-converted method. For purposes of the diluted net loss per share calculation, stock options, unvested restricted stock, restricted stock units and warrants are considered to be common stock equivalents but have been excluded from the calculation of diluted net loss per share, as their effect would be anti-dilutive for all periods presented. Therefore, basic and diluted net loss per share was the same for all periods presented.</t>
  </si>
  <si>
    <t>Recent Accounting Pronouncements</t>
  </si>
  <si>
    <t>Recent Accounting Pronouncements In the second quarter of 2014, the Financial Accounting Standards Board ("FASB") issued guidance applicable to revenue recognition that will be effective for the Company for the year ending December 31, 2018. The new guidance must be adopted using either a full retrospective approach for all periods presented or a modified retrospective approach. Earlier application is permitted only as of annual reporting periods beginning after December 15, 2016, including interim reporting periods within that reporting period. The new guidance applies a more principles-based approach to recognizing revenue. The Company is evaluating the new guidance and the expected effect on the Company’s financial statements. In August 2014, the FASB issued Accounting Standards Update No. 2014-15, Going Concern (Subtopic 205-40) (“ASU 2014-15”). ASU 2014-15 requires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beginning after December 15, 2016 and for interim periods within that fiscal year. The Company does not expect the adoption of this guidance to have a material effect on the Company’s financial statements, but may require further disclosure in its financial statements once adopted. In November 2015, the FASB issued Accounting Standard Update No. 2015-17, Balance Sheet Classification of Deferred Taxes (“ASU 2015-17”). ASU 2015-17 requires companies to classify all deferred tax assets and liabilities as noncurrent on the balance sheet instead of separating deferred taxes into current and noncurrent amounts. The guidance is effective for financial statements issued for annual periods beginning after December 15, 2016, and interim periods within those annual periods. Early adoption is permitted. The guidance may be adopted on either a prospective or retrospective basis. The Company does not expect the adoption of this guidance to have a material effect on the Company’s financial statements. In February 2016, the FASB issued Accounting Standard Update No. 2016-02, Leases (Topic 842) ("ASU 2016-02"). ASU 2016-02 addresses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operations and the repayment of the principal portion of the lease liability will be classified as a financing activity while the interest component will be included in the operating section of the statement of cash flows. This guidance is effective for annual and interim reporting periods beginning after December 15, 2018. Early adoption is permitted. The Company has not yet completed the analysis of how adopting this guidance will affect its financial statements. In March 2016, the FASB issued Accounting Standard Update No.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Some of the areas of simplification apply only to nonpublic entities. For public business entities, the amendments in ASU 2016-09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for which financial statements haven’t been issued or made available for issuance. If an entity early adopts the amendments in an interim period, any adjustments must be reflected as of the beginning of the fiscal year that includes that interim period. An entity that elects early adoption must adopt all of the amendments in the same period. The Company does not expect the adoption of this guidance to have a material effect on the Company’s financial statements.</t>
  </si>
  <si>
    <t>Significant Accounting Policies (Tables)</t>
  </si>
  <si>
    <t>Summary of Antidilutive Securities Excluded from Computation of Earnings Per Share</t>
  </si>
  <si>
    <t>The following common stock equivalents were excluded from the calculation of diluted net loss per share applicable to common stockholders for the periods indicated because including them would have had an anti-dilutive effect or the exercise prices were greater than the average market price of the common shares. As of March 31, 2016 2015 Stock options 2,420,804 1,933,158 Unvested restricted stock 35,440 98,535 Restricted stock units 147,598 — Common stock warrants 926,840 899,340 3,530,682 2,931,033</t>
  </si>
  <si>
    <t>Fair Value of Financial Instruments (Tables)</t>
  </si>
  <si>
    <t>Summary of Assets and Liabilities Measured at Fair Value on Recurring Basis</t>
  </si>
  <si>
    <t>The following table summarizes the assets measured at fair value on a recurring basis at March 31, 2016 (in thousands): Description March 31, 2016 Active Markets (Level 1) Observable Inputs (Level 2) Unobservable Inputs (Level 3) Assets: Cash and cash equivalents $ 13,419 $ 13,419 $ — $ — Total $ 13,419 $ 13,419 $ — $ — Description March 31, 2016 Active Markets (Level 1) Observable Inputs (Level 2) Unobservable Inputs (Level 3) Liabilities: Warrant liability $ — $ — $ — $ — Total $ — $ — $ — $ — The following table summarizes the assets and liabilities measured at fair value on a recurring basis at December 31, 2015 (in thousands): Description December 31, 2015 Active Markets (Level 1) Observable Inputs (Level 2) Unobservable Inputs (Level 3) Assets: Cash and cash equivalents $ 36,079 $ 36,079 $ — $ — Total $ 36,079 $ 36,079 $ — $ — Description December 31, 2015 Active Markets (Level 1) Observable Inputs (Level 2) Unobservable Inputs (Level 3) Liabilities: Warrant liability $ 115 $ — $ — $ 115 Total $ 115 $ — $ — $ 115</t>
  </si>
  <si>
    <t>Summary of Assumptions Used in Valuing Warrants</t>
  </si>
  <si>
    <t>The Company measures the fair value of the warrants classified as a liability at each reporting date using the Black-Scholes option pricing model using the following assumptions: March 31, December 31, 2015 Risk-free interest rate 0.73 % 1.06 % Expected dividend yield — % — % Expected term (in years) 1.67 1.92 Expected volatility 77.65 % 70.67 %</t>
  </si>
  <si>
    <t>Summary of Changes in the Fair Value of the Company's Preferred Stock Warrant Liability</t>
  </si>
  <si>
    <t>The following table sets forth a summary of changes in the fair value of the Company’s common stock warrant liability, which represented a recurring measurement classified within Level 3 of the fair value hierarchy, wherein fair value was estimated using significant unobservable inputs (in thousands): Beginning balance, January 1, 2016 $ 115 Change in fair value (115 ) Ending balance, March 31, 2016 $ —</t>
  </si>
  <si>
    <t>Accrued Expenses (Tables)</t>
  </si>
  <si>
    <t>Components of accrued expenses</t>
  </si>
  <si>
    <t>Accrued expenses consisted of the following (in thousands): March 31, December 31, 2015 Development costs $ 344 $ 931 Employee compensation 55 573 Professional fees 92 194 Interest — 88 Other — 8 $ 491 $ 1,794</t>
  </si>
  <si>
    <t>Share-Based Payments (Tables)</t>
  </si>
  <si>
    <t>Summary of Stock-Based Compensation Expense</t>
  </si>
  <si>
    <t>Stock-based compensation expense by award type was as follows (in thousands): Three Months Ended March 31, 2016 2015 Stock options $ 435 $ 637 Restricted stock 54 27 Restricted stock units 92 — Employee stock purchase plan 5 — $ 586 $ 664</t>
  </si>
  <si>
    <t>Summary of Stock Option Activity and Related Information</t>
  </si>
  <si>
    <t>A summary of the stock option activity is presented below: Shares Weighted-Average Exercise Price Outstanding at December 31, 2015 1,803,574 $ 6.28 Granted 916,776 0.28 Exercised (118,110 ) 0.06 Cancelled or forfeited (181,436 ) 2.85 Outstanding at March 31, 2016 2,420,804 $ 4.57 Exercisable at March 31, 2016 860,693 $ 5.88 Vested and expected to vest at March 31, 2016 (1) 2,012,694 $ 5.14 (1) Represents the number of vested options, plus the number of unvested options expected to vest.</t>
  </si>
  <si>
    <t>Summary of Status and Changes of Unvested Restricted Stock</t>
  </si>
  <si>
    <t>A summary of the unvested restricted stock is presented below: Restricted Stock Weighted-Average Grant Date Fair Value Unvested at December 31, 2015 41,657 $ 11.05 Granted — — Vested (6,217 ) 8.88 Unvested at March 31, 2016 35,440 $ 11.43</t>
  </si>
  <si>
    <t>Schedule of Share-based Compensation, Restricted Stock and Restricted Stock Units Activity [Table Text Block]</t>
  </si>
  <si>
    <t xml:space="preserve"> A summary of the restricted stock units is presented below: Restricted Stock Units Weighted-Average Grant Date Fair Value Unvested at December 31, 2015 150,932 $ 2.85 Granted — — Vested (3,334 ) 4.09 Unvested at March 31, 2016 147,598 $ 2.82</t>
  </si>
  <si>
    <t>Organization and Basis of Presentation - Additional Information (Detail) - USD ($) $ in Thousands</t>
  </si>
  <si>
    <t>1 Months Ended</t>
  </si>
  <si>
    <t>Jan. 31, 2016</t>
  </si>
  <si>
    <t>Dec. 31, 2014</t>
  </si>
  <si>
    <t>Organization And Basis Of Presentation [Line Items]</t>
  </si>
  <si>
    <t>Net working capital</t>
  </si>
  <si>
    <t>Term Loan | Silicon Valley Bank</t>
  </si>
  <si>
    <t>Cash collateral amount funded</t>
  </si>
  <si>
    <t>Significant Accounting Policies - Summary of Common Stock Equivalents Excluded from Calculation of Diluted Net Loss Per Share (Detail) - shares</t>
  </si>
  <si>
    <t>Antidilutive Securities Excluded from Computation of Earnings Per Share [Line Items]</t>
  </si>
  <si>
    <t>Anti-dilutive shares, total</t>
  </si>
  <si>
    <t>Stock options</t>
  </si>
  <si>
    <t>Unvested restricted stock</t>
  </si>
  <si>
    <t>Restricted stock units</t>
  </si>
  <si>
    <t>Common stock warrants</t>
  </si>
  <si>
    <t>Fair Value of Financial Instruments - Summary of Assets and Liabilities Measured at Fair Value on Recurring Basis (Detail) - USD ($) $ in Thousands</t>
  </si>
  <si>
    <t>Fair Value, Assets and Liabilities Measured on Recurring and Nonrecurring Basis [Line Items]</t>
  </si>
  <si>
    <t>Total</t>
  </si>
  <si>
    <t>Active markets (Level 1)</t>
  </si>
  <si>
    <t>Fair value, inputs, level 3</t>
  </si>
  <si>
    <t>Fair Value of Financial Instruments - Assumptions Used in Valuing Warrants (Detail)</t>
  </si>
  <si>
    <t>12 Months Ended</t>
  </si>
  <si>
    <t>Risk-free interest rate</t>
  </si>
  <si>
    <t>0.73%</t>
  </si>
  <si>
    <t>1.06%</t>
  </si>
  <si>
    <t>Expected dividend yield</t>
  </si>
  <si>
    <t>0.00%</t>
  </si>
  <si>
    <t>Expected term (in years)</t>
  </si>
  <si>
    <t>1 year 8 months 1 day</t>
  </si>
  <si>
    <t>1 year 11 months 1 day</t>
  </si>
  <si>
    <t>Expected volatility</t>
  </si>
  <si>
    <t>77.65%</t>
  </si>
  <si>
    <t>70.67%</t>
  </si>
  <si>
    <t>Fair Value of Financial Instruments - Summary of Changes in the Fair Value of the Company's Preferred Stock Warrant Liability (Detail) $ in Thousands</t>
  </si>
  <si>
    <t>Mar. 31, 2016USD ($)</t>
  </si>
  <si>
    <t>Fair Value, Liabilities Measured on Recurring Basis, Unobservable Input Reconciliation, Calculation [Roll Forward]</t>
  </si>
  <si>
    <t>Beginning balance, January 1, 2016</t>
  </si>
  <si>
    <t>Change in fair value</t>
  </si>
  <si>
    <t>Ending balance, March 31, 2016</t>
  </si>
  <si>
    <t>Fair Value of Financial Instruments - Additional Information (Detail)</t>
  </si>
  <si>
    <t>Transfers of assets or liabilities</t>
  </si>
  <si>
    <t>Collaboration Agreement - Additional Information (Detail) - USD ($)</t>
  </si>
  <si>
    <t>Collaborative Arrangements and Non-collaborative Arrangement Transactions [Line Items]</t>
  </si>
  <si>
    <t>Research term, in months</t>
  </si>
  <si>
    <t>30 months</t>
  </si>
  <si>
    <t>Upfront payment received</t>
  </si>
  <si>
    <t>Collaboration revenue</t>
  </si>
  <si>
    <t>Revenues</t>
  </si>
  <si>
    <t>Milestone payments receivable</t>
  </si>
  <si>
    <t>Milestone or royalty payments received</t>
  </si>
  <si>
    <t>Upon the Achievement of Specified Preclinical and Clinical Development Milestone Events</t>
  </si>
  <si>
    <t>Upon the Achievement of Specified Regulatory Milestone Events</t>
  </si>
  <si>
    <t>Accrued Expenses - Components of Accrued Expenses (Detail) - USD ($) $ in Thousands</t>
  </si>
  <si>
    <t>Development costs</t>
  </si>
  <si>
    <t>Employee compensation</t>
  </si>
  <si>
    <t>Professional fees</t>
  </si>
  <si>
    <t>Interest</t>
  </si>
  <si>
    <t>Other</t>
  </si>
  <si>
    <t>Total accrued expenses</t>
  </si>
  <si>
    <t>Share-Based Payments - Additional Information (Detail) - USD ($)</t>
  </si>
  <si>
    <t>Mar. 14, 2016</t>
  </si>
  <si>
    <t>Jan. 01, 2016</t>
  </si>
  <si>
    <t>Jan. 01, 2015</t>
  </si>
  <si>
    <t>Feb. 06, 2014</t>
  </si>
  <si>
    <t>Share-based Compensation Arrangement by Share-based Payment Award [Line Items]</t>
  </si>
  <si>
    <t>Total unrecognized compensation cost related to non-vested stock options and unvested restricted stock</t>
  </si>
  <si>
    <t>Total unrecognized compensation cost related to non-vested stock options and unvested restricted stock, recognition period (in years)</t>
  </si>
  <si>
    <t>2 years 29 days</t>
  </si>
  <si>
    <t>Share-Based Compensation Expense</t>
  </si>
  <si>
    <t>Performance Shares</t>
  </si>
  <si>
    <t>Unrecognized compensation expense related to performance based awards</t>
  </si>
  <si>
    <t>2014 Employee Stock Purchase Plan</t>
  </si>
  <si>
    <t>Shares authorized upon initial issuance (in shares)</t>
  </si>
  <si>
    <t>Employee stock purchase plan issued during period</t>
  </si>
  <si>
    <t>Purchase price of shares authorized (in dollars per share)</t>
  </si>
  <si>
    <t>Stock Incentive Plan 2014</t>
  </si>
  <si>
    <t>Increase in number of shares reserved for future issuance</t>
  </si>
  <si>
    <t>Shares available for issuance</t>
  </si>
  <si>
    <t>Share-Based Payments - Stock-Based Compensation Expense (Details) - USD ($) $ in Thousands</t>
  </si>
  <si>
    <t>Restricted Stock Awards</t>
  </si>
  <si>
    <t>Restricted Stock Units (RSUs)</t>
  </si>
  <si>
    <t>Employee Stock Purchase Plan</t>
  </si>
  <si>
    <t>Share-Based Payments - Summary of Stock Option Activity and Related Information (Detail)</t>
  </si>
  <si>
    <t>Mar. 31, 2016$ / sharesshares</t>
  </si>
  <si>
    <t>Shares</t>
  </si>
  <si>
    <t>Outstanding at beginning of period | shares</t>
  </si>
  <si>
    <t>Granted | shares</t>
  </si>
  <si>
    <t>Exercised | shares</t>
  </si>
  <si>
    <t>Cancelled or forfeited | shares</t>
  </si>
  <si>
    <t>Outstanding at end of period | shares</t>
  </si>
  <si>
    <t>Exercisable at March 31, 2016 | shares</t>
  </si>
  <si>
    <t>Vested and expected to vest at March 31, 2016 | shares</t>
  </si>
  <si>
    <t>Weighted-Average Exercise Price</t>
  </si>
  <si>
    <t>Outstanding at beginning of period (in USD per share) | $ / shares</t>
  </si>
  <si>
    <t>Granted (in USD per share) | $ / shares</t>
  </si>
  <si>
    <t>Exercised (in USD per share) | $ / shares</t>
  </si>
  <si>
    <t>Cancelled or forfeited (in USD per share) | $ / shares</t>
  </si>
  <si>
    <t>Outstanding at end of period (in USD per share) | $ / shares</t>
  </si>
  <si>
    <t>Exercisable at end of period (in USD per share) | $ / shares</t>
  </si>
  <si>
    <t>Vested and expected to vest at end of period | $ / shares</t>
  </si>
  <si>
    <t>Share-Based Payments - Summary of Status and Changes of Unvested Restricted Stock (Detail)</t>
  </si>
  <si>
    <t>Restricted Stock</t>
  </si>
  <si>
    <t>Restricted Stock Units</t>
  </si>
  <si>
    <t>Unvested, Beginning Balance | shares</t>
  </si>
  <si>
    <t>Vested | shares</t>
  </si>
  <si>
    <t>Unvested, Ending Balance | shares</t>
  </si>
  <si>
    <t>Weighted-Average Grant Date Fair Value</t>
  </si>
  <si>
    <t>Weighted-Average Grant Date Fair Value, beginning balance (in USD per share) | $ / shares</t>
  </si>
  <si>
    <t>Vested (in USD per share) | $ / shares</t>
  </si>
  <si>
    <t>Weighted-Average Grant Date Fair Value, ending balance (in USD per share) | $ / shares</t>
  </si>
  <si>
    <t>Indebtedness (Details) - USD ($) $ in Thousands</t>
  </si>
  <si>
    <t>Mar. 01, 2016</t>
  </si>
  <si>
    <t>Debt Instrument [Line Items]</t>
  </si>
  <si>
    <t>Amount of debt accrued</t>
  </si>
  <si>
    <t>Debt issuance cost and discount</t>
  </si>
  <si>
    <t>Silicon Valley Bank | Term Loan</t>
  </si>
  <si>
    <t>Principal and interest amount outstanding</t>
  </si>
  <si>
    <t>Prepayment penalty</t>
  </si>
  <si>
    <t>Percentage of final payment</t>
  </si>
  <si>
    <t>6.00%</t>
  </si>
  <si>
    <t>Amount of final pay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6" r="B6" t="n">
        <v>1485003</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6</v>
      </c>
    </row>
    <row r="12" spans="1:3">
      <c s="4" r="A12" t="s">
        <v>19</v>
      </c>
      <c s="5" r="B12" t="s">
        <v>20</v>
      </c>
    </row>
    <row r="13" spans="1:3">
      <c s="4" r="A13" t="s">
        <v>21</v>
      </c>
      <c s="4" r="B13" t="s">
        <v>22</v>
      </c>
    </row>
    <row r="14" spans="1:3">
      <c s="4" r="A14" t="s">
        <v>23</v>
      </c>
      <c s="6" r="C14" t="n">
        <v>19881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s="1" r="A1" t="s">
        <v>125</v>
      </c>
      <c s="2" r="B1" t="s">
        <v>1</v>
      </c>
    </row>
    <row r="2" spans="1:2">
      <c s="2" r="B2" t="s">
        <v>2</v>
      </c>
    </row>
    <row r="3" spans="1:2">
      <c s="3" r="A3" t="s">
        <v>108</v>
      </c>
    </row>
    <row r="4" spans="1:2">
      <c s="4" r="A4" t="s">
        <v>126</v>
      </c>
      <c s="4" r="B4" t="s">
        <v>127</v>
      </c>
    </row>
    <row r="5" spans="1:2">
      <c s="4" r="A5" t="s">
        <v>128</v>
      </c>
      <c s="4" r="B5" t="s">
        <v>129</v>
      </c>
    </row>
    <row r="6" spans="1:2">
      <c s="4" r="A6" t="s">
        <v>130</v>
      </c>
      <c s="4" r="B6"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2</v>
      </c>
      <c s="2" r="B1" t="s">
        <v>1</v>
      </c>
    </row>
    <row r="2" spans="1:2">
      <c s="2" r="B2" t="s">
        <v>2</v>
      </c>
    </row>
    <row r="3" spans="1:2">
      <c s="3" r="A3" t="s">
        <v>108</v>
      </c>
    </row>
    <row r="4" spans="1:2">
      <c s="4" r="A4" t="s">
        <v>133</v>
      </c>
      <c s="4" r="B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35</v>
      </c>
      <c s="2" r="B1" t="s">
        <v>1</v>
      </c>
    </row>
    <row r="2" spans="1:2">
      <c s="2" r="B2" t="s">
        <v>2</v>
      </c>
    </row>
    <row r="3" spans="1:2">
      <c s="3" r="A3" t="s">
        <v>111</v>
      </c>
    </row>
    <row r="4" spans="1:2">
      <c s="4" r="A4" t="s">
        <v>136</v>
      </c>
      <c s="4" r="B4" t="s">
        <v>137</v>
      </c>
    </row>
    <row r="5" spans="1:2">
      <c s="4" r="A5" t="s">
        <v>138</v>
      </c>
      <c s="4" r="B5" t="s">
        <v>139</v>
      </c>
    </row>
    <row r="6" spans="1:2">
      <c s="4" r="A6" t="s">
        <v>140</v>
      </c>
      <c s="4" r="B6"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2</v>
      </c>
      <c s="2" r="B1" t="s">
        <v>1</v>
      </c>
    </row>
    <row r="2" spans="1:2">
      <c s="2" r="B2" t="s">
        <v>2</v>
      </c>
    </row>
    <row r="3" spans="1:2">
      <c s="3" r="A3" t="s">
        <v>117</v>
      </c>
    </row>
    <row r="4" spans="1:2">
      <c s="4" r="A4" t="s">
        <v>143</v>
      </c>
      <c s="4" r="B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45</v>
      </c>
      <c s="2" r="B1" t="s">
        <v>1</v>
      </c>
    </row>
    <row r="2" spans="1:2">
      <c s="2" r="B2" t="s">
        <v>2</v>
      </c>
    </row>
    <row r="3" spans="1:2">
      <c s="3" r="A3" t="s">
        <v>120</v>
      </c>
    </row>
    <row r="4" spans="1:2">
      <c s="4" r="A4" t="s">
        <v>146</v>
      </c>
      <c s="4" r="B4" t="s">
        <v>147</v>
      </c>
    </row>
    <row r="5" spans="1:2">
      <c s="4" r="A5" t="s">
        <v>148</v>
      </c>
      <c s="4" r="B5" t="s">
        <v>149</v>
      </c>
    </row>
    <row r="6" spans="1:2">
      <c s="4" r="A6" t="s">
        <v>150</v>
      </c>
      <c s="4" r="B6" t="s">
        <v>151</v>
      </c>
    </row>
    <row r="7" spans="1:2">
      <c s="4" r="A7" t="s">
        <v>152</v>
      </c>
      <c s="4" r="B7"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s="1" r="A1" t="s">
        <v>154</v>
      </c>
      <c s="2" r="B1" t="s">
        <v>155</v>
      </c>
      <c s="2" r="C1" t="s">
        <v>1</v>
      </c>
    </row>
    <row r="2" spans="1:6">
      <c s="2" r="B2" t="s">
        <v>156</v>
      </c>
      <c s="2" r="C2" t="s">
        <v>2</v>
      </c>
      <c s="2" r="D2" t="s">
        <v>25</v>
      </c>
      <c s="2" r="E2" t="s">
        <v>63</v>
      </c>
      <c s="2" r="F2" t="s">
        <v>157</v>
      </c>
    </row>
    <row r="3" spans="1:6">
      <c s="3" r="A3" t="s">
        <v>158</v>
      </c>
    </row>
    <row r="4" spans="1:6">
      <c s="4" r="A4" t="s">
        <v>27</v>
      </c>
      <c s="7" r="C4" t="n">
        <v>13419</v>
      </c>
      <c s="7" r="D4" t="n">
        <v>36079</v>
      </c>
      <c s="7" r="E4" t="n">
        <v>45549</v>
      </c>
      <c s="7" r="F4" t="n">
        <v>54059</v>
      </c>
    </row>
    <row r="5" spans="1:6">
      <c s="4" r="A5" t="s">
        <v>159</v>
      </c>
      <c s="6" r="C5" t="n">
        <v>11500</v>
      </c>
    </row>
    <row r="6" spans="1:6">
      <c s="4" r="A6" t="s">
        <v>49</v>
      </c>
      <c s="7" r="C6" t="n">
        <v>-132776</v>
      </c>
      <c s="7" r="D6" t="n">
        <v>-125202</v>
      </c>
    </row>
    <row r="7" spans="1:6">
      <c s="4" r="A7" t="s">
        <v>160</v>
      </c>
    </row>
    <row r="8" spans="1:6">
      <c s="3" r="A8" t="s">
        <v>158</v>
      </c>
    </row>
    <row r="9" spans="1:6">
      <c s="4" r="A9" t="s">
        <v>161</v>
      </c>
      <c s="7" r="B9" t="n">
        <v>151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2</v>
      </c>
      <c s="2" r="B1" t="s">
        <v>1</v>
      </c>
    </row>
    <row r="2" spans="1:3">
      <c s="2" r="B2" t="s">
        <v>2</v>
      </c>
      <c s="2" r="C2" t="s">
        <v>63</v>
      </c>
    </row>
    <row r="3" spans="1:3">
      <c s="3" r="A3" t="s">
        <v>163</v>
      </c>
    </row>
    <row r="4" spans="1:3">
      <c s="4" r="A4" t="s">
        <v>164</v>
      </c>
      <c s="6" r="B4" t="n">
        <v>3530682</v>
      </c>
      <c s="6" r="C4" t="n">
        <v>2931033</v>
      </c>
    </row>
    <row r="5" spans="1:3">
      <c s="4" r="A5" t="s">
        <v>165</v>
      </c>
    </row>
    <row r="6" spans="1:3">
      <c s="3" r="A6" t="s">
        <v>163</v>
      </c>
    </row>
    <row r="7" spans="1:3">
      <c s="4" r="A7" t="s">
        <v>164</v>
      </c>
      <c s="6" r="B7" t="n">
        <v>2420804</v>
      </c>
      <c s="6" r="C7" t="n">
        <v>1933158</v>
      </c>
    </row>
    <row r="8" spans="1:3">
      <c s="4" r="A8" t="s">
        <v>166</v>
      </c>
    </row>
    <row r="9" spans="1:3">
      <c s="3" r="A9" t="s">
        <v>163</v>
      </c>
    </row>
    <row r="10" spans="1:3">
      <c s="4" r="A10" t="s">
        <v>164</v>
      </c>
      <c s="6" r="B10" t="n">
        <v>35440</v>
      </c>
      <c s="6" r="C10" t="n">
        <v>98535</v>
      </c>
    </row>
    <row r="11" spans="1:3">
      <c s="4" r="A11" t="s">
        <v>167</v>
      </c>
    </row>
    <row r="12" spans="1:3">
      <c s="3" r="A12" t="s">
        <v>163</v>
      </c>
    </row>
    <row r="13" spans="1:3">
      <c s="4" r="A13" t="s">
        <v>164</v>
      </c>
      <c s="6" r="B13" t="n">
        <v>147598</v>
      </c>
      <c s="6" r="C13" t="n">
        <v>0</v>
      </c>
    </row>
    <row r="14" spans="1:3">
      <c s="4" r="A14" t="s">
        <v>168</v>
      </c>
    </row>
    <row r="15" spans="1:3">
      <c s="3" r="A15" t="s">
        <v>163</v>
      </c>
    </row>
    <row r="16" spans="1:3">
      <c s="4" r="A16" t="s">
        <v>164</v>
      </c>
      <c s="6" r="B16" t="n">
        <v>926840</v>
      </c>
      <c s="6" r="C16" t="n">
        <v>89934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3419</v>
      </c>
      <c s="7" r="C3" t="n">
        <v>36079</v>
      </c>
    </row>
    <row r="4" spans="1:3">
      <c s="4" r="A4" t="s">
        <v>28</v>
      </c>
      <c s="6" r="B4" t="n">
        <v>387</v>
      </c>
      <c s="6" r="C4" t="n">
        <v>232</v>
      </c>
    </row>
    <row r="5" spans="1:3">
      <c s="4" r="A5" t="s">
        <v>29</v>
      </c>
      <c s="6" r="B5" t="n">
        <v>13806</v>
      </c>
      <c s="6" r="C5" t="n">
        <v>36311</v>
      </c>
    </row>
    <row r="6" spans="1:3">
      <c s="4" r="A6" t="s">
        <v>30</v>
      </c>
      <c s="6" r="B6" t="n">
        <v>353</v>
      </c>
      <c s="6" r="C6" t="n">
        <v>407</v>
      </c>
    </row>
    <row r="7" spans="1:3">
      <c s="4" r="A7" t="s">
        <v>31</v>
      </c>
      <c s="6" r="B7" t="n">
        <v>174</v>
      </c>
      <c s="6" r="C7" t="n">
        <v>94</v>
      </c>
    </row>
    <row r="8" spans="1:3">
      <c s="4" r="A8" t="s">
        <v>32</v>
      </c>
      <c s="6" r="B8" t="n">
        <v>0</v>
      </c>
      <c s="6" r="C8" t="n">
        <v>13</v>
      </c>
    </row>
    <row r="9" spans="1:3">
      <c s="4" r="A9" t="s">
        <v>33</v>
      </c>
      <c s="6" r="B9" t="n">
        <v>14333</v>
      </c>
      <c s="6" r="C9" t="n">
        <v>36825</v>
      </c>
    </row>
    <row r="10" spans="1:3">
      <c s="3" r="A10" t="s">
        <v>34</v>
      </c>
    </row>
    <row r="11" spans="1:3">
      <c s="4" r="A11" t="s">
        <v>35</v>
      </c>
      <c s="6" r="B11" t="n">
        <v>1588</v>
      </c>
      <c s="6" r="C11" t="n">
        <v>1246</v>
      </c>
    </row>
    <row r="12" spans="1:3">
      <c s="4" r="A12" t="s">
        <v>36</v>
      </c>
      <c s="6" r="B12" t="n">
        <v>491</v>
      </c>
      <c s="6" r="C12" t="n">
        <v>1794</v>
      </c>
    </row>
    <row r="13" spans="1:3">
      <c s="4" r="A13" t="s">
        <v>37</v>
      </c>
      <c s="6" r="B13" t="n">
        <v>0</v>
      </c>
      <c s="6" r="C13" t="n">
        <v>4134</v>
      </c>
    </row>
    <row r="14" spans="1:3">
      <c s="4" r="A14" t="s">
        <v>38</v>
      </c>
      <c s="6" r="B14" t="n">
        <v>203</v>
      </c>
      <c s="6" r="C14" t="n">
        <v>406</v>
      </c>
    </row>
    <row r="15" spans="1:3">
      <c s="4" r="A15" t="s">
        <v>39</v>
      </c>
      <c s="6" r="B15" t="n">
        <v>2282</v>
      </c>
      <c s="6" r="C15" t="n">
        <v>7580</v>
      </c>
    </row>
    <row r="16" spans="1:3">
      <c s="4" r="A16" t="s">
        <v>40</v>
      </c>
      <c s="6" r="B16" t="n">
        <v>81</v>
      </c>
      <c s="6" r="C16" t="n">
        <v>423</v>
      </c>
    </row>
    <row r="17" spans="1:3">
      <c s="4" r="A17" t="s">
        <v>41</v>
      </c>
      <c s="6" r="B17" t="n">
        <v>0</v>
      </c>
      <c s="6" r="C17" t="n">
        <v>9763</v>
      </c>
    </row>
    <row r="18" spans="1:3">
      <c s="4" r="A18" t="s">
        <v>42</v>
      </c>
      <c s="7" r="B18" t="n">
        <v>0</v>
      </c>
      <c s="7" r="C18" t="n">
        <v>115</v>
      </c>
    </row>
    <row r="19" spans="1:3">
      <c s="4" r="A19" t="s">
        <v>43</v>
      </c>
      <c s="4" r="B19" t="s">
        <v>44</v>
      </c>
      <c s="4" r="C19" t="s">
        <v>44</v>
      </c>
    </row>
    <row r="20" spans="1:3">
      <c s="3" r="A20" t="s">
        <v>45</v>
      </c>
    </row>
    <row r="21" spans="1:3">
      <c s="4" r="A21" t="s">
        <v>46</v>
      </c>
      <c s="7" r="B21" t="n">
        <v>0</v>
      </c>
      <c s="7" r="C21" t="n">
        <v>0</v>
      </c>
    </row>
    <row r="22" spans="1:3">
      <c s="4" r="A22" t="s">
        <v>47</v>
      </c>
      <c s="6" r="B22" t="n">
        <v>20</v>
      </c>
      <c s="6" r="C22" t="n">
        <v>20</v>
      </c>
    </row>
    <row r="23" spans="1:3">
      <c s="4" r="A23" t="s">
        <v>48</v>
      </c>
      <c s="6" r="B23" t="n">
        <v>144726</v>
      </c>
      <c s="6" r="C23" t="n">
        <v>144126</v>
      </c>
    </row>
    <row r="24" spans="1:3">
      <c s="4" r="A24" t="s">
        <v>49</v>
      </c>
      <c s="6" r="B24" t="n">
        <v>-132776</v>
      </c>
      <c s="6" r="C24" t="n">
        <v>-125202</v>
      </c>
    </row>
    <row r="25" spans="1:3">
      <c s="4" r="A25" t="s">
        <v>50</v>
      </c>
      <c s="6" r="B25" t="n">
        <v>11970</v>
      </c>
      <c s="6" r="C25" t="n">
        <v>18944</v>
      </c>
    </row>
    <row r="26" spans="1:3">
      <c s="4" r="A26" t="s">
        <v>51</v>
      </c>
      <c s="7" r="B26" t="n">
        <v>14333</v>
      </c>
      <c s="7" r="C26" t="n">
        <v>368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69</v>
      </c>
      <c s="2" r="B1" t="s">
        <v>2</v>
      </c>
      <c s="2" r="C1" t="s">
        <v>25</v>
      </c>
      <c s="2" r="D1" t="s">
        <v>63</v>
      </c>
      <c s="2" r="E1" t="s">
        <v>157</v>
      </c>
    </row>
    <row r="2" spans="1:5">
      <c s="3" r="A2" t="s">
        <v>170</v>
      </c>
    </row>
    <row r="3" spans="1:5">
      <c s="4" r="A3" t="s">
        <v>27</v>
      </c>
      <c s="7" r="B3" t="n">
        <v>13419</v>
      </c>
      <c s="7" r="C3" t="n">
        <v>36079</v>
      </c>
      <c s="7" r="D3" t="n">
        <v>45549</v>
      </c>
      <c s="7" r="E3" t="n">
        <v>54059</v>
      </c>
    </row>
    <row r="4" spans="1:5">
      <c s="4" r="A4" t="s">
        <v>171</v>
      </c>
      <c s="6" r="B4" t="n">
        <v>13419</v>
      </c>
      <c s="6" r="C4" t="n">
        <v>36079</v>
      </c>
    </row>
    <row r="5" spans="1:5">
      <c s="4" r="A5" t="s">
        <v>42</v>
      </c>
      <c s="6" r="B5" t="n">
        <v>0</v>
      </c>
      <c s="6" r="C5" t="n">
        <v>115</v>
      </c>
    </row>
    <row r="6" spans="1:5">
      <c s="4" r="A6" t="s">
        <v>171</v>
      </c>
      <c s="6" r="B6" t="n">
        <v>0</v>
      </c>
      <c s="6" r="C6" t="n">
        <v>115</v>
      </c>
    </row>
    <row r="7" spans="1:5">
      <c s="4" r="A7" t="s">
        <v>172</v>
      </c>
    </row>
    <row r="8" spans="1:5">
      <c s="3" r="A8" t="s">
        <v>170</v>
      </c>
    </row>
    <row r="9" spans="1:5">
      <c s="4" r="A9" t="s">
        <v>27</v>
      </c>
      <c s="6" r="B9" t="n">
        <v>13419</v>
      </c>
      <c s="6" r="C9" t="n">
        <v>36079</v>
      </c>
    </row>
    <row r="10" spans="1:5">
      <c s="4" r="A10" t="s">
        <v>171</v>
      </c>
      <c s="6" r="B10" t="n">
        <v>13419</v>
      </c>
      <c s="6" r="C10" t="n">
        <v>36079</v>
      </c>
    </row>
    <row r="11" spans="1:5">
      <c s="4" r="A11" t="s">
        <v>173</v>
      </c>
    </row>
    <row r="12" spans="1:5">
      <c s="3" r="A12" t="s">
        <v>170</v>
      </c>
    </row>
    <row r="13" spans="1:5">
      <c s="4" r="A13" t="s">
        <v>42</v>
      </c>
      <c s="6" r="B13" t="n">
        <v>0</v>
      </c>
      <c s="6" r="C13" t="n">
        <v>115</v>
      </c>
    </row>
    <row r="14" spans="1:5">
      <c s="4" r="A14" t="s">
        <v>171</v>
      </c>
      <c s="7" r="B14" t="n">
        <v>0</v>
      </c>
      <c s="7" r="C14" t="n">
        <v>11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2"/>
    <col customWidth="1" max="3" min="3" width="23"/>
  </cols>
  <sheetData>
    <row r="1" spans="1:3">
      <c s="1" r="A1" t="s">
        <v>174</v>
      </c>
      <c s="2" r="B1" t="s">
        <v>1</v>
      </c>
      <c s="2" r="C1" t="s">
        <v>175</v>
      </c>
    </row>
    <row r="2" spans="1:3">
      <c s="2" r="B2" t="s">
        <v>2</v>
      </c>
      <c s="2" r="C2" t="s">
        <v>25</v>
      </c>
    </row>
    <row r="3" spans="1:3">
      <c s="3" r="A3" t="s">
        <v>111</v>
      </c>
    </row>
    <row r="4" spans="1:3">
      <c s="4" r="A4" t="s">
        <v>176</v>
      </c>
      <c s="4" r="B4" t="s">
        <v>177</v>
      </c>
      <c s="4" r="C4" t="s">
        <v>178</v>
      </c>
    </row>
    <row r="5" spans="1:3">
      <c s="4" r="A5" t="s">
        <v>179</v>
      </c>
      <c s="4" r="B5" t="s">
        <v>180</v>
      </c>
      <c s="4" r="C5" t="s">
        <v>180</v>
      </c>
    </row>
    <row r="6" spans="1:3">
      <c s="4" r="A6" t="s">
        <v>181</v>
      </c>
      <c s="4" r="B6" t="s">
        <v>182</v>
      </c>
      <c s="4" r="C6" t="s">
        <v>183</v>
      </c>
    </row>
    <row r="7" spans="1:3">
      <c s="4" r="A7" t="s">
        <v>184</v>
      </c>
      <c s="4" r="B7" t="s">
        <v>185</v>
      </c>
      <c s="4" r="C7"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187</v>
      </c>
      <c s="2" r="B1" t="s">
        <v>1</v>
      </c>
    </row>
    <row r="2" spans="1:2">
      <c s="2" r="B2" t="s">
        <v>188</v>
      </c>
    </row>
    <row r="3" spans="1:2">
      <c s="3" r="A3" t="s">
        <v>189</v>
      </c>
    </row>
    <row r="4" spans="1:2">
      <c s="4" r="A4" t="s">
        <v>190</v>
      </c>
      <c s="7" r="B4" t="n">
        <v>115</v>
      </c>
    </row>
    <row r="5" spans="1:2">
      <c s="4" r="A5" t="s">
        <v>191</v>
      </c>
      <c s="6" r="B5" t="n">
        <v>-115</v>
      </c>
    </row>
    <row r="6" spans="1:2">
      <c s="4" r="A6" t="s">
        <v>192</v>
      </c>
      <c s="7" r="B6"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s="1" r="A1" t="s">
        <v>193</v>
      </c>
      <c s="2" r="B1" t="s">
        <v>1</v>
      </c>
    </row>
    <row r="2" spans="1:2">
      <c s="2" r="B2" t="s">
        <v>188</v>
      </c>
    </row>
    <row r="3" spans="1:2">
      <c s="3" r="A3" t="s">
        <v>111</v>
      </c>
    </row>
    <row r="4" spans="1:2">
      <c s="4" r="A4" t="s">
        <v>194</v>
      </c>
      <c s="7" r="B4"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5</v>
      </c>
      <c s="2" r="B1" t="s">
        <v>1</v>
      </c>
    </row>
    <row r="2" spans="1:3">
      <c s="2" r="B2" t="s">
        <v>2</v>
      </c>
      <c s="2" r="C2" t="s">
        <v>63</v>
      </c>
    </row>
    <row r="3" spans="1:3">
      <c s="3" r="A3" t="s">
        <v>196</v>
      </c>
    </row>
    <row r="4" spans="1:3">
      <c s="4" r="A4" t="s">
        <v>197</v>
      </c>
      <c s="4" r="B4" t="s">
        <v>198</v>
      </c>
    </row>
    <row r="5" spans="1:3">
      <c s="4" r="A5" t="s">
        <v>199</v>
      </c>
      <c s="7" r="B5" t="n">
        <v>1750000</v>
      </c>
    </row>
    <row r="6" spans="1:3">
      <c s="4" r="A6" t="s">
        <v>200</v>
      </c>
      <c s="6" r="B6" t="n">
        <v>203000</v>
      </c>
    </row>
    <row r="7" spans="1:3">
      <c s="4" r="A7" t="s">
        <v>201</v>
      </c>
      <c s="6" r="B7" t="n">
        <v>229000</v>
      </c>
      <c s="7" r="C7" t="n">
        <v>244000</v>
      </c>
    </row>
    <row r="8" spans="1:3">
      <c s="4" r="A8" t="s">
        <v>202</v>
      </c>
      <c s="6" r="B8" t="n">
        <v>25000000</v>
      </c>
    </row>
    <row r="9" spans="1:3">
      <c s="4" r="A9" t="s">
        <v>203</v>
      </c>
      <c s="6" r="B9" t="n">
        <v>0</v>
      </c>
    </row>
    <row r="10" spans="1:3">
      <c s="4" r="A10" t="s">
        <v>204</v>
      </c>
    </row>
    <row r="11" spans="1:3">
      <c s="3" r="A11" t="s">
        <v>196</v>
      </c>
    </row>
    <row r="12" spans="1:3">
      <c s="4" r="A12" t="s">
        <v>202</v>
      </c>
      <c s="6" r="B12" t="n">
        <v>10000000</v>
      </c>
    </row>
    <row r="13" spans="1:3">
      <c s="4" r="A13" t="s">
        <v>205</v>
      </c>
    </row>
    <row r="14" spans="1:3">
      <c s="3" r="A14" t="s">
        <v>196</v>
      </c>
    </row>
    <row r="15" spans="1:3">
      <c s="4" r="A15" t="s">
        <v>202</v>
      </c>
      <c s="7" r="B15" t="n">
        <v>15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6</v>
      </c>
      <c s="2" r="B1" t="s">
        <v>2</v>
      </c>
      <c s="2" r="C1" t="s">
        <v>25</v>
      </c>
    </row>
    <row r="2" spans="1:3">
      <c s="3" r="A2" t="s">
        <v>117</v>
      </c>
    </row>
    <row r="3" spans="1:3">
      <c s="4" r="A3" t="s">
        <v>207</v>
      </c>
      <c s="7" r="B3" t="n">
        <v>344</v>
      </c>
      <c s="7" r="C3" t="n">
        <v>931</v>
      </c>
    </row>
    <row r="4" spans="1:3">
      <c s="4" r="A4" t="s">
        <v>208</v>
      </c>
      <c s="6" r="B4" t="n">
        <v>55</v>
      </c>
      <c s="6" r="C4" t="n">
        <v>573</v>
      </c>
    </row>
    <row r="5" spans="1:3">
      <c s="4" r="A5" t="s">
        <v>209</v>
      </c>
      <c s="6" r="B5" t="n">
        <v>92</v>
      </c>
      <c s="6" r="C5" t="n">
        <v>194</v>
      </c>
    </row>
    <row r="6" spans="1:3">
      <c s="4" r="A6" t="s">
        <v>210</v>
      </c>
      <c s="6" r="B6" t="n">
        <v>0</v>
      </c>
      <c s="6" r="C6" t="n">
        <v>88</v>
      </c>
    </row>
    <row r="7" spans="1:3">
      <c s="4" r="A7" t="s">
        <v>211</v>
      </c>
      <c s="6" r="B7" t="n">
        <v>0</v>
      </c>
      <c s="6" r="C7" t="n">
        <v>8</v>
      </c>
    </row>
    <row r="8" spans="1:3">
      <c s="4" r="A8" t="s">
        <v>212</v>
      </c>
      <c s="7" r="B8" t="n">
        <v>491</v>
      </c>
      <c s="7" r="C8" t="n">
        <v>179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s="1" r="A1" t="s">
        <v>213</v>
      </c>
      <c s="2" r="B1" t="s">
        <v>214</v>
      </c>
      <c s="2" r="C1" t="s">
        <v>215</v>
      </c>
      <c s="2" r="D1" t="s">
        <v>216</v>
      </c>
      <c s="2" r="E1" t="s">
        <v>2</v>
      </c>
      <c s="2" r="F1" t="s">
        <v>63</v>
      </c>
      <c s="2" r="G1" t="s">
        <v>217</v>
      </c>
    </row>
    <row r="2" spans="1:7">
      <c s="3" r="A2" t="s">
        <v>218</v>
      </c>
    </row>
    <row r="3" spans="1:7">
      <c s="4" r="A3" t="s">
        <v>219</v>
      </c>
      <c s="7" r="E3" t="n">
        <v>3700000</v>
      </c>
    </row>
    <row r="4" spans="1:7">
      <c s="4" r="A4" t="s">
        <v>220</v>
      </c>
      <c s="4" r="E4" t="s">
        <v>221</v>
      </c>
    </row>
    <row r="5" spans="1:7">
      <c s="4" r="A5" t="s">
        <v>222</v>
      </c>
      <c s="7" r="E5" t="n">
        <v>586000</v>
      </c>
      <c s="7" r="F5" t="n">
        <v>664000</v>
      </c>
    </row>
    <row r="6" spans="1:7">
      <c s="4" r="A6" t="s">
        <v>223</v>
      </c>
    </row>
    <row r="7" spans="1:7">
      <c s="3" r="A7" t="s">
        <v>218</v>
      </c>
    </row>
    <row r="8" spans="1:7">
      <c s="4" r="A8" t="s">
        <v>222</v>
      </c>
      <c s="6" r="E8" t="n">
        <v>0</v>
      </c>
      <c s="7" r="F8" t="n">
        <v>0</v>
      </c>
    </row>
    <row r="9" spans="1:7">
      <c s="4" r="A9" t="s">
        <v>224</v>
      </c>
      <c s="7" r="E9" t="n">
        <v>42000</v>
      </c>
    </row>
    <row r="10" spans="1:7">
      <c s="4" r="A10" t="s">
        <v>225</v>
      </c>
    </row>
    <row r="11" spans="1:7">
      <c s="3" r="A11" t="s">
        <v>218</v>
      </c>
    </row>
    <row r="12" spans="1:7">
      <c s="4" r="A12" t="s">
        <v>226</v>
      </c>
      <c s="6" r="G12" t="n">
        <v>157480</v>
      </c>
    </row>
    <row r="13" spans="1:7">
      <c s="4" r="A13" t="s">
        <v>227</v>
      </c>
      <c s="6" r="B13" t="n">
        <v>20760</v>
      </c>
    </row>
    <row r="14" spans="1:7">
      <c s="4" r="A14" t="s">
        <v>228</v>
      </c>
      <c s="9" r="B14" t="n">
        <v>0.31</v>
      </c>
    </row>
    <row r="15" spans="1:7">
      <c s="4" r="A15" t="s">
        <v>229</v>
      </c>
    </row>
    <row r="16" spans="1:7">
      <c s="3" r="A16" t="s">
        <v>218</v>
      </c>
    </row>
    <row r="17" spans="1:7">
      <c s="4" r="A17" t="s">
        <v>230</v>
      </c>
      <c s="6" r="C17" t="n">
        <v>786431</v>
      </c>
      <c s="6" r="D17" t="n">
        <v>722331</v>
      </c>
    </row>
    <row r="18" spans="1:7">
      <c s="4" r="A18" t="s">
        <v>229</v>
      </c>
    </row>
    <row r="19" spans="1:7">
      <c s="3" r="A19" t="s">
        <v>218</v>
      </c>
    </row>
    <row r="20" spans="1:7">
      <c s="4" r="A20" t="s">
        <v>231</v>
      </c>
      <c s="6" r="E20" t="n">
        <v>56728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2</v>
      </c>
      <c s="2" r="B1" t="s">
        <v>1</v>
      </c>
    </row>
    <row r="2" spans="1:3">
      <c s="2" r="B2" t="s">
        <v>2</v>
      </c>
      <c s="2" r="C2" t="s">
        <v>63</v>
      </c>
    </row>
    <row r="3" spans="1:3">
      <c s="3" r="A3" t="s">
        <v>218</v>
      </c>
    </row>
    <row r="4" spans="1:3">
      <c s="4" r="A4" t="s">
        <v>222</v>
      </c>
      <c s="7" r="B4" t="n">
        <v>586</v>
      </c>
      <c s="7" r="C4" t="n">
        <v>664</v>
      </c>
    </row>
    <row r="5" spans="1:3">
      <c s="4" r="A5" t="s">
        <v>165</v>
      </c>
    </row>
    <row r="6" spans="1:3">
      <c s="3" r="A6" t="s">
        <v>218</v>
      </c>
    </row>
    <row r="7" spans="1:3">
      <c s="4" r="A7" t="s">
        <v>222</v>
      </c>
      <c s="6" r="B7" t="n">
        <v>435</v>
      </c>
      <c s="6" r="C7" t="n">
        <v>637</v>
      </c>
    </row>
    <row r="8" spans="1:3">
      <c s="4" r="A8" t="s">
        <v>233</v>
      </c>
    </row>
    <row r="9" spans="1:3">
      <c s="3" r="A9" t="s">
        <v>218</v>
      </c>
    </row>
    <row r="10" spans="1:3">
      <c s="4" r="A10" t="s">
        <v>222</v>
      </c>
      <c s="6" r="B10" t="n">
        <v>54</v>
      </c>
      <c s="6" r="C10" t="n">
        <v>27</v>
      </c>
    </row>
    <row r="11" spans="1:3">
      <c s="4" r="A11" t="s">
        <v>234</v>
      </c>
    </row>
    <row r="12" spans="1:3">
      <c s="3" r="A12" t="s">
        <v>218</v>
      </c>
    </row>
    <row r="13" spans="1:3">
      <c s="4" r="A13" t="s">
        <v>222</v>
      </c>
      <c s="6" r="B13" t="n">
        <v>92</v>
      </c>
      <c s="6" r="C13" t="n">
        <v>0</v>
      </c>
    </row>
    <row r="14" spans="1:3">
      <c s="4" r="A14" t="s">
        <v>235</v>
      </c>
    </row>
    <row r="15" spans="1:3">
      <c s="3" r="A15" t="s">
        <v>218</v>
      </c>
    </row>
    <row r="16" spans="1:3">
      <c s="4" r="A16" t="s">
        <v>222</v>
      </c>
      <c s="7" r="B16" t="n">
        <v>5</v>
      </c>
      <c s="7" r="C1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s="1" r="A1" t="s">
        <v>236</v>
      </c>
      <c s="2" r="B1" t="s">
        <v>1</v>
      </c>
    </row>
    <row r="2" spans="1:2">
      <c s="2" r="B2" t="s">
        <v>237</v>
      </c>
    </row>
    <row r="3" spans="1:2">
      <c s="3" r="A3" t="s">
        <v>238</v>
      </c>
    </row>
    <row r="4" spans="1:2">
      <c s="4" r="A4" t="s">
        <v>239</v>
      </c>
      <c s="6" r="B4" t="n">
        <v>1803574</v>
      </c>
    </row>
    <row r="5" spans="1:2">
      <c s="4" r="A5" t="s">
        <v>240</v>
      </c>
      <c s="6" r="B5" t="n">
        <v>916776</v>
      </c>
    </row>
    <row r="6" spans="1:2">
      <c s="4" r="A6" t="s">
        <v>241</v>
      </c>
      <c s="6" r="B6" t="n">
        <v>-118110</v>
      </c>
    </row>
    <row r="7" spans="1:2">
      <c s="4" r="A7" t="s">
        <v>242</v>
      </c>
      <c s="6" r="B7" t="n">
        <v>-181436</v>
      </c>
    </row>
    <row r="8" spans="1:2">
      <c s="4" r="A8" t="s">
        <v>243</v>
      </c>
      <c s="6" r="B8" t="n">
        <v>2420804</v>
      </c>
    </row>
    <row r="9" spans="1:2">
      <c s="4" r="A9" t="s">
        <v>244</v>
      </c>
      <c s="6" r="B9" t="n">
        <v>860693</v>
      </c>
    </row>
    <row r="10" spans="1:2">
      <c s="4" r="A10" t="s">
        <v>245</v>
      </c>
      <c s="6" r="B10" t="n">
        <v>2012694</v>
      </c>
    </row>
    <row r="11" spans="1:2">
      <c s="3" r="A11" t="s">
        <v>246</v>
      </c>
    </row>
    <row r="12" spans="1:2">
      <c s="4" r="A12" t="s">
        <v>247</v>
      </c>
      <c s="9" r="B12" t="n">
        <v>6.28</v>
      </c>
    </row>
    <row r="13" spans="1:2">
      <c s="4" r="A13" t="s">
        <v>248</v>
      </c>
      <c s="10" r="B13" t="n">
        <v>0.28</v>
      </c>
    </row>
    <row r="14" spans="1:2">
      <c s="4" r="A14" t="s">
        <v>249</v>
      </c>
      <c s="10" r="B14" t="n">
        <v>0.06</v>
      </c>
    </row>
    <row r="15" spans="1:2">
      <c s="4" r="A15" t="s">
        <v>250</v>
      </c>
      <c s="10" r="B15" t="n">
        <v>2.85</v>
      </c>
    </row>
    <row r="16" spans="1:2">
      <c s="4" r="A16" t="s">
        <v>251</v>
      </c>
      <c s="10" r="B16" t="n">
        <v>4.57</v>
      </c>
    </row>
    <row r="17" spans="1:2">
      <c s="4" r="A17" t="s">
        <v>252</v>
      </c>
      <c s="10" r="B17" t="n">
        <v>5.88</v>
      </c>
    </row>
    <row r="18" spans="1:2">
      <c s="4" r="A18" t="s">
        <v>253</v>
      </c>
      <c s="9" r="B18" t="n">
        <v>5.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r="1" spans="1:2">
      <c s="1" r="A1" t="s">
        <v>254</v>
      </c>
      <c s="2" r="B1" t="s">
        <v>1</v>
      </c>
    </row>
    <row r="2" spans="1:2">
      <c s="2" r="B2" t="s">
        <v>237</v>
      </c>
    </row>
    <row r="3" spans="1:2">
      <c s="4" r="A3" t="s">
        <v>255</v>
      </c>
    </row>
    <row r="4" spans="1:2">
      <c s="3" r="A4" t="s">
        <v>256</v>
      </c>
    </row>
    <row r="5" spans="1:2">
      <c s="4" r="A5" t="s">
        <v>257</v>
      </c>
      <c s="6" r="B5" t="n">
        <v>41657</v>
      </c>
    </row>
    <row r="6" spans="1:2">
      <c s="4" r="A6" t="s">
        <v>240</v>
      </c>
      <c s="6" r="B6" t="n">
        <v>0</v>
      </c>
    </row>
    <row r="7" spans="1:2">
      <c s="4" r="A7" t="s">
        <v>258</v>
      </c>
      <c s="6" r="B7" t="n">
        <v>-6217</v>
      </c>
    </row>
    <row r="8" spans="1:2">
      <c s="4" r="A8" t="s">
        <v>259</v>
      </c>
      <c s="6" r="B8" t="n">
        <v>35440</v>
      </c>
    </row>
    <row r="9" spans="1:2">
      <c s="3" r="A9" t="s">
        <v>260</v>
      </c>
    </row>
    <row r="10" spans="1:2">
      <c s="4" r="A10" t="s">
        <v>261</v>
      </c>
      <c s="9" r="B10" t="n">
        <v>11.05</v>
      </c>
    </row>
    <row r="11" spans="1:2">
      <c s="4" r="A11" t="s">
        <v>248</v>
      </c>
      <c s="6" r="B11" t="n">
        <v>0</v>
      </c>
    </row>
    <row r="12" spans="1:2">
      <c s="4" r="A12" t="s">
        <v>262</v>
      </c>
      <c s="10" r="B12" t="n">
        <v>8.880000000000001</v>
      </c>
    </row>
    <row r="13" spans="1:2">
      <c s="4" r="A13" t="s">
        <v>263</v>
      </c>
      <c s="9" r="B13" t="n">
        <v>11.43</v>
      </c>
    </row>
    <row r="14" spans="1:2">
      <c s="4" r="A14" t="s">
        <v>234</v>
      </c>
    </row>
    <row r="15" spans="1:2">
      <c s="3" r="A15" t="s">
        <v>256</v>
      </c>
    </row>
    <row r="16" spans="1:2">
      <c s="4" r="A16" t="s">
        <v>257</v>
      </c>
      <c s="6" r="B16" t="n">
        <v>150932</v>
      </c>
    </row>
    <row r="17" spans="1:2">
      <c s="4" r="A17" t="s">
        <v>240</v>
      </c>
      <c s="6" r="B17" t="n">
        <v>0</v>
      </c>
    </row>
    <row r="18" spans="1:2">
      <c s="4" r="A18" t="s">
        <v>258</v>
      </c>
      <c s="6" r="B18" t="n">
        <v>-3334</v>
      </c>
    </row>
    <row r="19" spans="1:2">
      <c s="4" r="A19" t="s">
        <v>259</v>
      </c>
      <c s="6" r="B19" t="n">
        <v>147598</v>
      </c>
    </row>
    <row r="20" spans="1:2">
      <c s="3" r="A20" t="s">
        <v>260</v>
      </c>
    </row>
    <row r="21" spans="1:2">
      <c s="4" r="A21" t="s">
        <v>261</v>
      </c>
      <c s="9" r="B21" t="n">
        <v>2.85</v>
      </c>
    </row>
    <row r="22" spans="1:2">
      <c s="4" r="A22" t="s">
        <v>248</v>
      </c>
      <c s="6" r="B22" t="n">
        <v>0</v>
      </c>
    </row>
    <row r="23" spans="1:2">
      <c s="4" r="A23" t="s">
        <v>262</v>
      </c>
      <c s="10" r="B23" t="n">
        <v>4.09</v>
      </c>
    </row>
    <row r="24" spans="1:2">
      <c s="4" r="A24" t="s">
        <v>263</v>
      </c>
      <c s="9" r="B24" t="n">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52</v>
      </c>
      <c s="2" r="B1" t="s">
        <v>2</v>
      </c>
      <c s="2" r="C1" t="s">
        <v>25</v>
      </c>
    </row>
    <row r="2" spans="1:3">
      <c s="3" r="A2" t="s">
        <v>53</v>
      </c>
    </row>
    <row r="3" spans="1:3">
      <c s="4" r="A3" t="s">
        <v>54</v>
      </c>
      <c s="8" r="B3" t="n">
        <v>0.001</v>
      </c>
      <c s="8" r="C3" t="n">
        <v>0.001</v>
      </c>
    </row>
    <row r="4" spans="1:3">
      <c s="4" r="A4" t="s">
        <v>55</v>
      </c>
      <c s="6" r="B4" t="n">
        <v>5000000</v>
      </c>
      <c s="6" r="C4" t="n">
        <v>5000000</v>
      </c>
    </row>
    <row r="5" spans="1:3">
      <c s="4" r="A5" t="s">
        <v>56</v>
      </c>
      <c s="6" r="B5" t="n">
        <v>0</v>
      </c>
      <c s="6" r="C5" t="n">
        <v>0</v>
      </c>
    </row>
    <row r="6" spans="1:3">
      <c s="4" r="A6" t="s">
        <v>57</v>
      </c>
      <c s="6" r="B6" t="n">
        <v>0</v>
      </c>
      <c s="6" r="C6" t="n">
        <v>0</v>
      </c>
    </row>
    <row r="7" spans="1:3">
      <c s="4" r="A7" t="s">
        <v>58</v>
      </c>
      <c s="8" r="B7" t="n">
        <v>0.001</v>
      </c>
      <c s="8" r="C7" t="n">
        <v>0.001</v>
      </c>
    </row>
    <row r="8" spans="1:3">
      <c s="4" r="A8" t="s">
        <v>59</v>
      </c>
      <c s="6" r="B8" t="n">
        <v>200000000</v>
      </c>
      <c s="6" r="C8" t="n">
        <v>200000000</v>
      </c>
    </row>
    <row r="9" spans="1:3">
      <c s="4" r="A9" t="s">
        <v>60</v>
      </c>
      <c s="6" r="B9" t="n">
        <v>19767545</v>
      </c>
      <c s="6" r="C9" t="n">
        <v>19619124</v>
      </c>
    </row>
    <row r="10" spans="1:3">
      <c s="4" r="A10" t="s">
        <v>61</v>
      </c>
      <c s="6" r="B10" t="n">
        <v>19767545</v>
      </c>
      <c s="6" r="C10" t="n">
        <v>196191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r="1" spans="1:5">
      <c s="1" r="A1" t="s">
        <v>264</v>
      </c>
      <c s="2" r="B1" t="s">
        <v>265</v>
      </c>
      <c s="2" r="C1" t="s">
        <v>2</v>
      </c>
      <c s="2" r="D1" t="s">
        <v>63</v>
      </c>
      <c s="2" r="E1" t="s">
        <v>25</v>
      </c>
    </row>
    <row r="2" spans="1:5">
      <c s="3" r="A2" t="s">
        <v>266</v>
      </c>
    </row>
    <row r="3" spans="1:5">
      <c s="4" r="A3" t="s">
        <v>267</v>
      </c>
      <c s="7" r="C3" t="n">
        <v>0</v>
      </c>
      <c s="7" r="E3" t="n">
        <v>4134</v>
      </c>
    </row>
    <row r="4" spans="1:5">
      <c s="4" r="A4" t="s">
        <v>268</v>
      </c>
      <c s="6" r="C4" t="n">
        <v>221</v>
      </c>
    </row>
    <row r="5" spans="1:5">
      <c s="4" r="A5" t="s">
        <v>73</v>
      </c>
      <c s="6" r="C5" t="n">
        <v>915</v>
      </c>
      <c s="7" r="D5" t="n">
        <v>0</v>
      </c>
    </row>
    <row r="6" spans="1:5">
      <c s="4" r="A6" t="s">
        <v>269</v>
      </c>
    </row>
    <row r="7" spans="1:5">
      <c s="3" r="A7" t="s">
        <v>266</v>
      </c>
    </row>
    <row r="8" spans="1:5">
      <c s="4" r="A8" t="s">
        <v>270</v>
      </c>
      <c s="7" r="B8" t="n">
        <v>13800</v>
      </c>
    </row>
    <row r="9" spans="1:5">
      <c s="4" r="A9" t="s">
        <v>271</v>
      </c>
      <c s="7" r="B9" t="n">
        <v>200</v>
      </c>
    </row>
    <row r="10" spans="1:5">
      <c s="4" r="A10" t="s">
        <v>272</v>
      </c>
      <c s="4" r="B10" t="s">
        <v>273</v>
      </c>
    </row>
    <row r="11" spans="1:5">
      <c s="4" r="A11" t="s">
        <v>274</v>
      </c>
      <c s="7" r="B11" t="n">
        <v>900</v>
      </c>
    </row>
    <row r="12" spans="1:5">
      <c s="4" r="A12" t="s">
        <v>267</v>
      </c>
      <c s="6" r="B12" t="n">
        <v>400</v>
      </c>
    </row>
    <row r="13" spans="1:5">
      <c s="4" r="A13" t="s">
        <v>268</v>
      </c>
      <c s="7" r="B13" t="n">
        <v>200</v>
      </c>
    </row>
    <row r="14" spans="1:5">
      <c s="4" r="A14" t="s">
        <v>73</v>
      </c>
      <c s="7" r="C14" t="n">
        <v>9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v>
      </c>
      <c s="2" r="B1" t="s">
        <v>1</v>
      </c>
    </row>
    <row r="2" spans="1:3">
      <c s="2" r="B2" t="s">
        <v>2</v>
      </c>
      <c s="2" r="C2" t="s">
        <v>63</v>
      </c>
    </row>
    <row r="3" spans="1:3">
      <c s="3" r="A3" t="s">
        <v>64</v>
      </c>
    </row>
    <row r="4" spans="1:3">
      <c s="4" r="A4" t="s">
        <v>65</v>
      </c>
      <c s="7" r="B4" t="n">
        <v>229</v>
      </c>
      <c s="7" r="C4" t="n">
        <v>244</v>
      </c>
    </row>
    <row r="5" spans="1:3">
      <c s="3" r="A5" t="s">
        <v>66</v>
      </c>
    </row>
    <row r="6" spans="1:3">
      <c s="4" r="A6" t="s">
        <v>67</v>
      </c>
      <c s="6" r="B6" t="n">
        <v>4632</v>
      </c>
      <c s="6" r="C6" t="n">
        <v>5238</v>
      </c>
    </row>
    <row r="7" spans="1:3">
      <c s="4" r="A7" t="s">
        <v>68</v>
      </c>
      <c s="6" r="B7" t="n">
        <v>2147</v>
      </c>
      <c s="6" r="C7" t="n">
        <v>2603</v>
      </c>
    </row>
    <row r="8" spans="1:3">
      <c s="4" r="A8" t="s">
        <v>69</v>
      </c>
      <c s="6" r="B8" t="n">
        <v>6779</v>
      </c>
      <c s="6" r="C8" t="n">
        <v>7841</v>
      </c>
    </row>
    <row r="9" spans="1:3">
      <c s="4" r="A9" t="s">
        <v>70</v>
      </c>
      <c s="6" r="B9" t="n">
        <v>-6550</v>
      </c>
      <c s="6" r="C9" t="n">
        <v>-7597</v>
      </c>
    </row>
    <row r="10" spans="1:3">
      <c s="3" r="A10" t="s">
        <v>71</v>
      </c>
    </row>
    <row r="11" spans="1:3">
      <c s="4" r="A11" t="s">
        <v>72</v>
      </c>
      <c s="6" r="B11" t="n">
        <v>138</v>
      </c>
      <c s="6" r="C11" t="n">
        <v>1308</v>
      </c>
    </row>
    <row r="12" spans="1:3">
      <c s="4" r="A12" t="s">
        <v>73</v>
      </c>
      <c s="6" r="B12" t="n">
        <v>-915</v>
      </c>
      <c s="6" r="C12" t="n">
        <v>0</v>
      </c>
    </row>
    <row r="13" spans="1:3">
      <c s="4" r="A13" t="s">
        <v>74</v>
      </c>
      <c s="6" r="B13" t="n">
        <v>-247</v>
      </c>
      <c s="6" r="C13" t="n">
        <v>-235</v>
      </c>
    </row>
    <row r="14" spans="1:3">
      <c s="4" r="A14" t="s">
        <v>75</v>
      </c>
      <c s="6" r="B14" t="n">
        <v>-1024</v>
      </c>
      <c s="6" r="C14" t="n">
        <v>1073</v>
      </c>
    </row>
    <row r="15" spans="1:3">
      <c s="4" r="A15" t="s">
        <v>76</v>
      </c>
      <c s="7" r="B15" t="n">
        <v>-7574</v>
      </c>
      <c s="7" r="C15" t="n">
        <v>-6524</v>
      </c>
    </row>
    <row r="16" spans="1:3">
      <c s="4" r="A16" t="s">
        <v>77</v>
      </c>
      <c s="9" r="B16" t="n">
        <v>-0.39</v>
      </c>
      <c s="9" r="C16" t="n">
        <v>-0.36</v>
      </c>
    </row>
    <row r="17" spans="1:3">
      <c s="4" r="A17" t="s">
        <v>78</v>
      </c>
      <c s="6" r="B17" t="n">
        <v>19639</v>
      </c>
      <c s="6" r="C17" t="n">
        <v>179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9</v>
      </c>
      <c s="2" r="B1" t="s">
        <v>1</v>
      </c>
    </row>
    <row r="2" spans="1:3">
      <c s="2" r="B2" t="s">
        <v>2</v>
      </c>
      <c s="2" r="C2" t="s">
        <v>63</v>
      </c>
    </row>
    <row r="3" spans="1:3">
      <c s="3" r="A3" t="s">
        <v>80</v>
      </c>
    </row>
    <row r="4" spans="1:3">
      <c s="4" r="A4" t="s">
        <v>81</v>
      </c>
      <c s="7" r="B4" t="n">
        <v>-7574</v>
      </c>
      <c s="7" r="C4" t="n">
        <v>-6524</v>
      </c>
    </row>
    <row r="5" spans="1:3">
      <c s="3" r="A5" t="s">
        <v>82</v>
      </c>
    </row>
    <row r="6" spans="1:3">
      <c s="4" r="A6" t="s">
        <v>83</v>
      </c>
      <c s="6" r="B6" t="n">
        <v>54</v>
      </c>
      <c s="6" r="C6" t="n">
        <v>96</v>
      </c>
    </row>
    <row r="7" spans="1:3">
      <c s="4" r="A7" t="s">
        <v>84</v>
      </c>
      <c s="6" r="B7" t="n">
        <v>26</v>
      </c>
      <c s="6" r="C7" t="n">
        <v>2</v>
      </c>
    </row>
    <row r="8" spans="1:3">
      <c s="4" r="A8" t="s">
        <v>85</v>
      </c>
      <c s="6" r="B8" t="n">
        <v>586</v>
      </c>
      <c s="6" r="C8" t="n">
        <v>664</v>
      </c>
    </row>
    <row r="9" spans="1:3">
      <c s="4" r="A9" t="s">
        <v>86</v>
      </c>
      <c s="6" r="B9" t="n">
        <v>-115</v>
      </c>
      <c s="6" r="C9" t="n">
        <v>-1304</v>
      </c>
    </row>
    <row r="10" spans="1:3">
      <c s="4" r="A10" t="s">
        <v>73</v>
      </c>
      <c s="6" r="B10" t="n">
        <v>221</v>
      </c>
    </row>
    <row r="11" spans="1:3">
      <c s="3" r="A11" t="s">
        <v>87</v>
      </c>
    </row>
    <row r="12" spans="1:3">
      <c s="4" r="A12" t="s">
        <v>88</v>
      </c>
      <c s="6" r="B12" t="n">
        <v>-162</v>
      </c>
      <c s="6" r="C12" t="n">
        <v>-155</v>
      </c>
    </row>
    <row r="13" spans="1:3">
      <c s="4" r="A13" t="s">
        <v>31</v>
      </c>
      <c s="6" r="B13" t="n">
        <v>-80</v>
      </c>
      <c s="6" r="C13" t="n">
        <v>0</v>
      </c>
    </row>
    <row r="14" spans="1:3">
      <c s="4" r="A14" t="s">
        <v>35</v>
      </c>
      <c s="6" r="B14" t="n">
        <v>342</v>
      </c>
      <c s="6" r="C14" t="n">
        <v>-415</v>
      </c>
    </row>
    <row r="15" spans="1:3">
      <c s="4" r="A15" t="s">
        <v>89</v>
      </c>
      <c s="6" r="B15" t="n">
        <v>-1645</v>
      </c>
      <c s="6" r="C15" t="n">
        <v>-598</v>
      </c>
    </row>
    <row r="16" spans="1:3">
      <c s="4" r="A16" t="s">
        <v>38</v>
      </c>
      <c s="6" r="B16" t="n">
        <v>-203</v>
      </c>
      <c s="6" r="C16" t="n">
        <v>-244</v>
      </c>
    </row>
    <row r="17" spans="1:3">
      <c s="4" r="A17" t="s">
        <v>90</v>
      </c>
      <c s="6" r="B17" t="n">
        <v>-8550</v>
      </c>
      <c s="6" r="C17" t="n">
        <v>-8478</v>
      </c>
    </row>
    <row r="18" spans="1:3">
      <c s="3" r="A18" t="s">
        <v>91</v>
      </c>
    </row>
    <row r="19" spans="1:3">
      <c s="4" r="A19" t="s">
        <v>92</v>
      </c>
      <c s="6" r="B19" t="n">
        <v>0</v>
      </c>
      <c s="6" r="C19" t="n">
        <v>-32</v>
      </c>
    </row>
    <row r="20" spans="1:3">
      <c s="4" r="A20" t="s">
        <v>93</v>
      </c>
      <c s="6" r="B20" t="n">
        <v>0</v>
      </c>
      <c s="6" r="C20" t="n">
        <v>-32</v>
      </c>
    </row>
    <row r="21" spans="1:3">
      <c s="3" r="A21" t="s">
        <v>94</v>
      </c>
    </row>
    <row r="22" spans="1:3">
      <c s="4" r="A22" t="s">
        <v>95</v>
      </c>
      <c s="6" r="B22" t="n">
        <v>0</v>
      </c>
      <c s="6" r="C22" t="n">
        <v>-46</v>
      </c>
    </row>
    <row r="23" spans="1:3">
      <c s="4" r="A23" t="s">
        <v>96</v>
      </c>
      <c s="6" r="B23" t="n">
        <v>-14124</v>
      </c>
      <c s="6" r="C23" t="n">
        <v>0</v>
      </c>
    </row>
    <row r="24" spans="1:3">
      <c s="4" r="A24" t="s">
        <v>97</v>
      </c>
      <c s="6" r="B24" t="n">
        <v>14</v>
      </c>
      <c s="6" r="C24" t="n">
        <v>46</v>
      </c>
    </row>
    <row r="25" spans="1:3">
      <c s="4" r="A25" t="s">
        <v>98</v>
      </c>
      <c s="6" r="B25" t="n">
        <v>-14110</v>
      </c>
      <c s="6" r="C25" t="n">
        <v>0</v>
      </c>
    </row>
    <row r="26" spans="1:3">
      <c s="4" r="A26" t="s">
        <v>99</v>
      </c>
      <c s="6" r="B26" t="n">
        <v>-22660</v>
      </c>
      <c s="6" r="C26" t="n">
        <v>-8510</v>
      </c>
    </row>
    <row r="27" spans="1:3">
      <c s="4" r="A27" t="s">
        <v>100</v>
      </c>
      <c s="6" r="B27" t="n">
        <v>36079</v>
      </c>
      <c s="6" r="C27" t="n">
        <v>54059</v>
      </c>
    </row>
    <row r="28" spans="1:3">
      <c s="4" r="A28" t="s">
        <v>101</v>
      </c>
      <c s="6" r="B28" t="n">
        <v>13419</v>
      </c>
      <c s="6" r="C28" t="n">
        <v>45549</v>
      </c>
    </row>
    <row r="29" spans="1:3">
      <c s="3" r="A29" t="s">
        <v>102</v>
      </c>
    </row>
    <row r="30" spans="1:3">
      <c s="4" r="A30" t="s">
        <v>103</v>
      </c>
      <c s="7" r="B30" t="n">
        <v>663</v>
      </c>
      <c s="7" r="C30" t="n">
        <v>1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4</v>
      </c>
      <c s="2" r="B1" t="s">
        <v>1</v>
      </c>
    </row>
    <row r="2" spans="1:2">
      <c s="2" r="B2" t="s">
        <v>2</v>
      </c>
    </row>
    <row r="3" spans="1:2">
      <c s="3" r="A3" t="s">
        <v>105</v>
      </c>
    </row>
    <row r="4" spans="1:2">
      <c s="4" r="A4" t="s">
        <v>104</v>
      </c>
      <c s="4" r="B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07</v>
      </c>
      <c s="2" r="B1" t="s">
        <v>1</v>
      </c>
    </row>
    <row r="2" spans="1:2">
      <c s="2" r="B2" t="s">
        <v>2</v>
      </c>
    </row>
    <row r="3" spans="1:2">
      <c s="3" r="A3" t="s">
        <v>108</v>
      </c>
    </row>
    <row r="4" spans="1:2">
      <c s="4" r="A4" t="s">
        <v>107</v>
      </c>
      <c s="4" r="B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10</v>
      </c>
      <c s="2" r="B1" t="s">
        <v>1</v>
      </c>
    </row>
    <row r="2" spans="1:2">
      <c s="2" r="B2" t="s">
        <v>2</v>
      </c>
    </row>
    <row r="3" spans="1:2">
      <c s="3" r="A3" t="s">
        <v>111</v>
      </c>
    </row>
    <row r="4" spans="1:2">
      <c s="4" r="A4" t="s">
        <v>110</v>
      </c>
      <c s="4" r="B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13</v>
      </c>
      <c s="2" r="B1" t="s">
        <v>1</v>
      </c>
    </row>
    <row r="2" spans="1:2">
      <c s="2" r="B2" t="s">
        <v>2</v>
      </c>
    </row>
    <row r="3" spans="1:2">
      <c s="3" r="A3" t="s">
        <v>114</v>
      </c>
    </row>
    <row r="4" spans="1:2">
      <c s="4" r="A4" t="s">
        <v>113</v>
      </c>
      <c s="4" r="B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BALANCE SHEETS (Unaud</vt:lpstr>
      <vt:lpstr>CONDENSED BALANCE SHEETS (Unau3</vt:lpstr>
      <vt:lpstr>CONDENSED STATEMENTS OF OPERATI</vt:lpstr>
      <vt:lpstr>CONDENSED STATEMENTS OF CASH FL</vt:lpstr>
      <vt:lpstr>Organization and Basis of Prese</vt:lpstr>
      <vt:lpstr>Significant Accounting Policies</vt:lpstr>
      <vt:lpstr>Fair Value of Financial Instrum</vt:lpstr>
      <vt:lpstr>Collaboration Agreement</vt:lpstr>
      <vt:lpstr>Accrued Expenses</vt:lpstr>
      <vt:lpstr>Share-Based Payments</vt:lpstr>
      <vt:lpstr>Indebtedness</vt:lpstr>
      <vt:lpstr>Significant Accounting Polici13</vt:lpstr>
      <vt:lpstr>Significant Accounting Polici14</vt:lpstr>
      <vt:lpstr>Fair Value of Financial Instr15</vt:lpstr>
      <vt:lpstr>Accrued Expenses (Tables)</vt:lpstr>
      <vt:lpstr>Share-Based Payments (Tables)</vt:lpstr>
      <vt:lpstr>Organization and Basis of Pre18</vt:lpstr>
      <vt:lpstr>Significant Accounting Polici19</vt:lpstr>
      <vt:lpstr>Fair Value of Financial Instr20</vt:lpstr>
      <vt:lpstr>Fair Value of Financial Instr21</vt:lpstr>
      <vt:lpstr>Fair Value of Financial Instr22</vt:lpstr>
      <vt:lpstr>Fair Value of Financial Instr23</vt:lpstr>
      <vt:lpstr>Collaboration Agreement - Addit</vt:lpstr>
      <vt:lpstr>Accrued Expenses - Components o</vt:lpstr>
      <vt:lpstr>Share-Based Payments - Addition</vt:lpstr>
      <vt:lpstr>Share-Based Payments - Stock-Ba</vt:lpstr>
      <vt:lpstr>Share-Based Payments - Summary </vt:lpstr>
      <vt:lpstr>Share-Based Payments - Summar29</vt:lpstr>
      <vt:lpstr>Indebtednes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57:41Z</dcterms:created>
  <dcterms:modified xmlns:dcterms="http://purl.org/dc/terms/" xmlns:xsi="http://www.w3.org/2001/XMLSchema-instance" xsi:type="dcterms:W3CDTF">2016-05-05T16:57:41Z</dcterms:modified>
  <dc:title xmlns:dc="http://purl.org/dc/elements/1.1/">Untitled</dc:title>
  <dc:description xmlns:dc="http://purl.org/dc/elements/1.1/"/>
  <dc:subject xmlns:dc="http://purl.org/dc/elements/1.1/"/>
  <cp:keywords/>
  <cp:category/>
</cp:coreProperties>
</file>